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2 - USD ($)</t>
        </is>
      </c>
      <c r="B1" s="2" t="inlineStr">
        <is>
          <t>Jun. 24, 2024</t>
        </is>
      </c>
      <c r="C1" s="2" t="inlineStr">
        <is>
          <t>Mar. 31, 2024</t>
        </is>
      </c>
      <c r="D1" s="2" t="inlineStr">
        <is>
          <t>Dec. 31, 2023</t>
        </is>
      </c>
    </row>
    <row r="2">
      <c r="A2" s="3" t="inlineStr">
        <is>
          <t>Cover [Abstract]</t>
        </is>
      </c>
      <c r="B2" s="4" t="inlineStr">
        <is>
          <t xml:space="preserve"> </t>
        </is>
      </c>
      <c r="C2" s="4" t="inlineStr">
        <is>
          <t xml:space="preserve"> </t>
        </is>
      </c>
      <c r="D2" s="4" t="inlineStr">
        <is>
          <t xml:space="preserve"> </t>
        </is>
      </c>
    </row>
    <row r="3">
      <c r="A3" s="4" t="inlineStr">
        <is>
          <t>Entity Central Index Key</t>
        </is>
      </c>
      <c r="B3" s="4" t="inlineStr">
        <is>
          <t>0001911321</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424B3</t>
        </is>
      </c>
      <c r="C5" s="4" t="inlineStr">
        <is>
          <t xml:space="preserve"> </t>
        </is>
      </c>
      <c r="D5" s="4" t="inlineStr">
        <is>
          <t xml:space="preserve"> </t>
        </is>
      </c>
    </row>
    <row r="6">
      <c r="A6" s="4" t="inlineStr">
        <is>
          <t>Entity Registrant Name</t>
        </is>
      </c>
      <c r="B6" s="4" t="inlineStr">
        <is>
          <t>Kennedy Lewis Capital
Company</t>
        </is>
      </c>
      <c r="C6" s="4" t="inlineStr">
        <is>
          <t xml:space="preserve"> </t>
        </is>
      </c>
      <c r="D6" s="4" t="inlineStr">
        <is>
          <t xml:space="preserve"> </t>
        </is>
      </c>
    </row>
    <row r="7">
      <c r="A7" s="3" t="inlineStr">
        <is>
          <t>Fee Table [Abstract]</t>
        </is>
      </c>
      <c r="B7" s="4" t="inlineStr">
        <is>
          <t xml:space="preserve"> </t>
        </is>
      </c>
      <c r="C7" s="4" t="inlineStr">
        <is>
          <t xml:space="preserve"> </t>
        </is>
      </c>
      <c r="D7" s="4" t="inlineStr">
        <is>
          <t xml:space="preserve"> </t>
        </is>
      </c>
    </row>
    <row r="8">
      <c r="A8" s="4" t="inlineStr">
        <is>
          <t>Shareholder Transaction Expenses [Table Text Block]</t>
        </is>
      </c>
      <c r="B8" s="4" t="inlineStr">
        <is>
          <t>Class
S Class
D Shares Class
I Shares
Shareholder transaction expense
( fees
paid directly from your investment
Maximum sales load (1) 3.50 1.50 —</t>
        </is>
      </c>
      <c r="C8" s="4" t="inlineStr">
        <is>
          <t xml:space="preserve"> </t>
        </is>
      </c>
      <c r="D8" s="4" t="inlineStr">
        <is>
          <t xml:space="preserve"> </t>
        </is>
      </c>
    </row>
    <row r="9">
      <c r="A9" s="3" t="inlineStr">
        <is>
          <t>Other Transaction Expenses [Abstract]</t>
        </is>
      </c>
      <c r="B9" s="4" t="inlineStr">
        <is>
          <t xml:space="preserve"> </t>
        </is>
      </c>
      <c r="C9" s="4" t="inlineStr">
        <is>
          <t xml:space="preserve"> </t>
        </is>
      </c>
      <c r="D9" s="4" t="inlineStr">
        <is>
          <t xml:space="preserve"> </t>
        </is>
      </c>
    </row>
    <row r="10">
      <c r="A10" s="4" t="inlineStr">
        <is>
          <t>Annual Expenses [Table Text Block]</t>
        </is>
      </c>
      <c r="B10" s="4" t="inlineStr">
        <is>
          <t>Annual expenses
(as a percentage of net assets attributable to our Common Shares) (2)
Base management fees (3) 1.25 1.25 1.25
Incentive fees (4) 0.76 0.76 0.76
Shareholder servicing and/or
distribution fees (5) 0.85 0.25 —
Interest payment on borrowed
funds (6) 9.49 9.49 9.49
Other expenses (7) 1.46 1.46 1.46
Total annual expenses 13.81 13.21 12.96</t>
        </is>
      </c>
      <c r="C10" s="4" t="inlineStr">
        <is>
          <t xml:space="preserve"> </t>
        </is>
      </c>
      <c r="D10" s="4" t="inlineStr">
        <is>
          <t xml:space="preserve"> </t>
        </is>
      </c>
    </row>
    <row r="11">
      <c r="A11" s="3" t="inlineStr">
        <is>
          <t>Other Annual Expenses [Abstract]</t>
        </is>
      </c>
      <c r="B11" s="4" t="inlineStr">
        <is>
          <t xml:space="preserve"> </t>
        </is>
      </c>
      <c r="C11" s="4" t="inlineStr">
        <is>
          <t xml:space="preserve"> </t>
        </is>
      </c>
      <c r="D11" s="4" t="inlineStr">
        <is>
          <t xml:space="preserve"> </t>
        </is>
      </c>
    </row>
    <row r="12">
      <c r="A12" s="4" t="inlineStr">
        <is>
          <t>Purpose of Fee Table , Note [Text Block]</t>
        </is>
      </c>
      <c r="B12" s="4" t="inlineStr">
        <is>
          <t>The following table is intended
to assist you in understanding the costs and expenses that an investor in Common Shares will bear, directly or indirectly. Other expenses
are estimated and may vary. Actual expenses may be greater or less than shown.</t>
        </is>
      </c>
      <c r="C12" s="4" t="inlineStr">
        <is>
          <t xml:space="preserve"> </t>
        </is>
      </c>
      <c r="D12" s="4" t="inlineStr">
        <is>
          <t xml:space="preserve"> </t>
        </is>
      </c>
    </row>
    <row r="13">
      <c r="A13" s="4" t="inlineStr">
        <is>
          <t>Basis of Transaction Fees, Note [Text Block]</t>
        </is>
      </c>
      <c r="B13" s="4" t="inlineStr">
        <is>
          <t>fees
    paid directly from your investment</t>
        </is>
      </c>
      <c r="C13" s="4" t="inlineStr">
        <is>
          <t xml:space="preserve"> </t>
        </is>
      </c>
      <c r="D13" s="4" t="inlineStr">
        <is>
          <t xml:space="preserve"> </t>
        </is>
      </c>
    </row>
    <row r="14">
      <c r="A14" s="4" t="inlineStr">
        <is>
          <t>Other Expenses, Note [Text Block]</t>
        </is>
      </c>
      <c r="B14" s="4" t="inlineStr">
        <is>
          <t>“Other
expenses” include accounting, legal and auditing fees, custodian and transfer agent
fees, reimbursement of expenses to our Administrator, organization and offering expenses,
insurance costs and fees payable to our Trustees, as discussed in “Advisory Agreement,
Administration Agreement and Other Agreements.” Other
expenses represent the estimated annual other expenses of the Company based on annualized
other expenses for the current fiscal year ended December 31, 2023 and NAV of $ pursuant to which the Advisor has contractually agreed to pay Other Operating Expenses (as defined
below) of the Company on the Company’s behalf (each such payment, a “Required Expense Payment” such that Other Operating
Expenses of the Company do not exceed 1.00% (on an annualized basis) of the Company’s applicable quarter-end net asset value).
“Other Operating Expenses” include the Company’s organizational and offering expenses, professional fees, trustee fees,
administration fees, and other general and administrative expenses (including the Company’s allocable portion of compensation and
overhead (including rent, office equipment and utilities)), and other expenses incurred by the Administrator in performing its administrative
obligations under the Administration Agreement, excluding Base Management Fees and Incentive Fees owed to the Advisor and any interest
expenses owed by the Company. Any expenses waived pursuant to the Expense Support Agreement may be subsequently recaptured by the Advisor
for a period of three years following the date such waiver or reimbursement occurred, provided that the recapture does not cause the
Company to exceed its expense limit in effect either at the time of the waiver or reimbursement, or at the time of recapture, after repayment
is taken into account.</t>
        </is>
      </c>
      <c r="C14" s="4" t="inlineStr">
        <is>
          <t xml:space="preserve"> </t>
        </is>
      </c>
      <c r="D14" s="4" t="inlineStr">
        <is>
          <t xml:space="preserve"> </t>
        </is>
      </c>
    </row>
    <row r="15">
      <c r="A15" s="3" t="inlineStr">
        <is>
          <t>Financial Highlights [Abstract]</t>
        </is>
      </c>
      <c r="B15" s="4" t="inlineStr">
        <is>
          <t xml:space="preserve"> </t>
        </is>
      </c>
      <c r="C15" s="4" t="inlineStr">
        <is>
          <t xml:space="preserve"> </t>
        </is>
      </c>
      <c r="D15" s="4" t="inlineStr">
        <is>
          <t xml:space="preserve"> </t>
        </is>
      </c>
    </row>
    <row r="16">
      <c r="A16" s="4" t="inlineStr">
        <is>
          <t>Senior Securities [Table Text Block]</t>
        </is>
      </c>
      <c r="B16" s="4" t="inlineStr">
        <is>
          <t xml:space="preserve">Class and year Total Amount Outstanding Asset Coverage Per Unit(1) Involuntary Liquidating Preference Per Unit(2) Market Value Per Unit(3)
March 31, 2024
Secured Credit Facility $ 255,000,000 1,928.52 - N/A
December 31, 2023
Secured Credit Facility $ 195,000,000 2,136.50 - N/A </t>
        </is>
      </c>
      <c r="C16" s="4" t="inlineStr">
        <is>
          <t xml:space="preserve"> </t>
        </is>
      </c>
      <c r="D16" s="4" t="inlineStr">
        <is>
          <t xml:space="preserve"> </t>
        </is>
      </c>
    </row>
    <row r="17">
      <c r="A17" s="4" t="inlineStr">
        <is>
          <t>Senior Securities, Note [Text Block]</t>
        </is>
      </c>
      <c r="B17" s="4" t="inlineStr">
        <is>
          <t xml:space="preserve"> Information about our senior securities
is shown in the following table as of the end of the audited fiscal year ended December 31, 2023 and for the most recent unaudited quarter
ended March 31, 2024. This information about our senior securities should be read in conjunction with our financial statements and related
notes thereto and “Management’s Discussion and Analysis of Financial Condition and Results of Operations” included
elsewhere in this prospectus.
Class and year Total Amount Outstanding Asset Coverage Per Unit(1) Involuntary Liquidating Preference Per Unit(2) Market Value Per Unit(3)
March 31, 2024
Secured Credit Facility $ 255,000,000 1,928.52 - N/A
December 31, 2023
Secured Credit Facility $ 195,000,000 2,136.50 - N/A
(1)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2)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3) Not applicable for any of the senior securities as they were
not registered for public trading. As of December 31, 2023, the aggregate principal amount of indebtedness
outstanding was $195,000,000.</t>
        </is>
      </c>
      <c r="C17" s="4" t="inlineStr">
        <is>
          <t xml:space="preserve"> </t>
        </is>
      </c>
      <c r="D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row>
    <row r="19">
      <c r="A19" s="4" t="inlineStr">
        <is>
          <t>Investment Objectives and Practices [Text Block]</t>
        </is>
      </c>
      <c r="B19" s="4" t="inlineStr">
        <is>
          <t xml:space="preserve"> We were formed on February 10,
2022, as a Delaware statutory trust. We were organized to invest primarily in newly originated senior secured debt and other securities,
including syndicated loans, of private U.S. companies within the middle market. The Company’s investment
objectives are to maximize the total return to its shareholders in the form of current income and, to a lesser extent, capital appreciation.
The Company’s investment objective may be changed without a vote of the holders of a majority of voting securities. The Company
seeks to meet its investment objectives by:
• utilizing
the experience and expertise of Kennedy Lewis, along with its broader resources, network
of relationships (including founders, management teams, minority equity owners, portfolio
companies, banks, prior financing relationships, etc.), and human capital, including its
capabilities as it relates to sourcing, evaluating, and structuring transactions;
• employing
a defensive investment approach focused on long-term credit performance and principal protection;
• focusing
on investing primarily in debt or other debt-like securities across the capital structure
of middle market companies located in the United States and, selectively, in other North
American countries and in Europe, with the ability to consider investments focused on other
geographic markets;
• investing
primarily in established, stable, enterprises with positive cash flow, strong competitive
positioning in their industries, experienced management teams, and diverse customer and supplier
bases; and
• maintaining
rigorous portfolio monitoring in an attempt to anticipate and pre-empt negative credit events
within the Company’s portfolio. To realize its investment objectives,
the Company will leverage the investment team’s experience investing across cycles, geographies, and a range of industries where
members of the firm have expertise. The Company expects to generate returns primarily from interest income, fees and, to a lesser extent,
capital appreciation, which collectively contribute to the Company’s expected total investment return. The Company expects to generally
self-originate senior secured loans and other private debt investments, including broadly syndicated loans, sourced through its network
of relationships, including founders, management teams, minority equity owners, portfolio companies, banks and prior financing relationships.
As part of the opportunistic credit strategy that Kennedy Lewis manages through its family of opportunistic private credit funds, Kennedy
Lewis regularly sources loans that are appropriate for the Company’s investment strategy. These loans are generally first lien
instruments in performing companies with return characteristics that the Advisor believes are appropriate for the Company to meet its
investment objectives. These are loans that flow from Kennedy Lewis’ existing deal origination efforts across a range of industries
and corners of the market that exhibit uncorrelated or counter-cyclical characteristics. The Advisor’s experienced team has originated
and structured private investments in a variety of macro-economic environments to create diverse portfolios of loans that span multiple
industries. To a lesser extent, the Company expects to invest a portion of its assets in more liquid credit investments such as high
yield and/or investment grade bonds, broadly syndicated loans, CLOs, and other liquid securities, including, cash, cash equivalents,
U.S. government securities or high-quality debt securities maturing in one year or less from the time of investment, to, among other
things, maintain liquidity for its discretionary share repurchase program and manage cash before investing subscription proceeds into
origination investments, while also seeking attractive investment returns. Most of the debt instruments in
which the Company will invest are unrated or rated below investment grade. Generally, if the Company’s unrated investments were
rated, they would be rated below investment grade. These securities, which are often referred to as “junk” or “high
yield”, have predominantly speculative characteristics with respect to the issuer’s capacity to pay interest and repay principal.
They may also be difficult to value and are illiquid. Our investments are subject to
a number of risks. See “Risk Factors” for more information. The Advisor and the Administrator Kennedy Lewis Capital Holdings
LLC, a Delaware limited liability company that is registered with the SEC as an investment adviser under the Advisers Act, manages the
Company’s investment activities pursuant to an investment advisory agreement (“Kennedy Lewis Capital Holdings,” in
such capacity the “Advisor”) (as amended, the “Advisory Agreement”). Kennedy Lewis Capital Holdings has entered
into a resource sharing agreement (“Resource Sharing Agreement”) with Kennedy Lewis Management LP (“Kennedy Lewis Management,”
and together with Kennedy Lewis Capital Holdings and its affiliates “Kennedy Lewis”), pursuant to which Kennedy Lewis Management
makes certain personnel and resources available to Kennedy Lewis Capital Holdings to provide certain investment advisory services to
the Company under the Advisory Agreement. Kennedy Lewis Management serves
as the Company’s administrator pursuant to an administration agreement (in such capacity, the “Administrator”) (the
“Administration Agreement”). The Administrator has entered into a sub-administration agreement (the “Sub-Administration
Agreement”) with State Street Bank and Trust Company, a Massachusetts trust company (the “Sub-Administrator”) under
which the Sub-Administrator provides various accounting and other administrative services with respect to the Company. The Company pays
the Sub-Administrator fees for services the Advisor determines are commercially reasonable in its sole discretion. The Company also reimburses
the Sub-Administrator for all reasonable expenses. To the extent that the Sub-Administrator outsources any of its functions, the Sub-Administrator
pays any compensation associated with such functions. The cost of such compensation, and any other costs or expenses under the Sub-Administration
Agreement, will be in addition to the cost of any services borne by the Company under the Administration Agreement. Market Opportunity Private credit as an asset class
has grown considerably since the global financial crisis of 2008, and it is estimated that the total market size of private credit has
grown five-fold to reach $1.5 trillion in 2022 5
• Senior
Secured Loans Offer Attractive Investment Characteristics 6
• Regulatory
Actions Continue to Drive Demand towards Private Financing. 7 8
• Volatility
in Credit Markets has made Availability of Capital Less Predictable.
5 Source: Preqin, Private Debt global AUM tracked as of September 2022.
6 Source: Moody’s Investors Service Ultimate Recovery Rates Data; “Corporate
Defaults and Recoveries - US” as of May 18, 2021.
7 Source: S&amp;P LCD Quarterly Leveraged Lending Review 4Q 2022, Primary
Investor Market: Banks vs. Non-bank.
8 Source: S&amp;P LCD Middle Market Deal Size Category Factsheet 4Q
2022.
• Increasingly
Larger Borrowers Are Finding Value in Private Solutions The Board Overall responsibility for the
Company’s oversight rests with the Board. We have entered into the Advisory Agreement with the Advisor, pursuant to which the Advisor
manages the Company on a day-to-day basis. The Board is responsible for overseeing the Advisor and other service providers in our operations
in accordance with the provisions of the 1940 Act, our Bylaws and applicable provisions of state and other laws. The Advisor will keep
the Board informed as to the Advisor’s activities on our behalf and our investment operations and provide the Board with additional
information as the Board may, from time to time, request. The Board is currently composed of five members, three of whom are Trustees
who are not “interested persons” of the Company or the Advisor as defined in the 1940 Act. Investment Selection and Process for Private Investment Portfolio To realize its investment objectives,
the Company leverages the Investment Team’s experience investing across cycles, geographies, and a range of industries where it
has expertise to generally self-originate senior secured loans and other private debt investments, including broadly syndicated loans,
sourced through its network of relationships, including founders, management teams, minority equity owners, portfolio companies, banks
and prior financing relationships. As part of the opportunistic credit strategy that Kennedy Lewis manages through its family of opportunistic
private credit funds, Kennedy Lewis regularly sources loans that are appropriate for the Company’s investment strategy. These loans
are generally first lien instruments in performing companies with return characteristics that the Advisor believes are appropriate for
the Company to meet its investment objectives. These are loans that flow from Kennedy Lewis’ existing deal origination efforts
across a range of industries and corners of the market that exhibit uncorrelated or counter-cyclical characteristics. The Advisor’s
experienced team has originated and structured private investments in a variety of macro-economic environments to create diverse portfolios
of loans that span multiple industries. In addition to investing in self-originated
instruments, the Company will also invest in broadly syndicated senior secured loans. The Company expects to generate returns primarily
from interest income, fees and, to a lesser extent, capital appreciation, which collectively contribute to the Company’s expected
total investment return. Investment Team Our investment activities are under
the direction of the Investment Committee and the Board. The Investment Committee is currently comprised of David Chene, Doug Gerowski,
Doug Logigian, and Darren Richman. Our day-to-day activities are overseen by our Investment Team, each member of which is an officer
or employee of Kennedy Lewis or its affiliate. The Investment Team includes individuals with substantial experience in both secured loan
and public credit investing and risk management. Kennedy Lewis may change the composition of the Investment Committee and the Investment
Team at any time, and Kennedy Lewis may add additional senior Investment Team members to the Investment Committee over time. The culmination
of the private investment process is typically a comprehensive Investment Committee recommendation package that details the merits, risks
and research conducted to reach the investment conclusion. This package is then presented, reviewed and deliberated by the Investment
Team and the Investment Committee members during the Investment Committee Meeting. The Investment Committee Meeting is the forum in which
Investment Committee members can raise key questions, counter opinions, and deliberate on the investment opportunity. Allocation of Investment Opportunities General Kennedy Lewis provides investment
management services to registered investment companies, investment funds, client accounts, CLOs, proprietary accounts that Kennedy Lewis
may establish. Kennedy Lewis shares any investment
and sale opportunities with its other clients and us in accordance with the Advisers Act and firm-wide allocation policies. Subject to
the Advisers Act and as further set forth in this prospectus, certain other clients may receive certain priority or other allocation
rights with respect to certain investments, subject to various conditions set forth in such other clients’ respective governing
agreements. In addition, as a BDC regulated
under the 1940 Act, we are subject to certain limitations relating to co-investments and joint transactions with affiliates, which, in
certain circumstances, limit the Company’s ability to make investments or enter into other transactions alongside other clients. Co-Investment Relief We and the Advisor have received
an exemptive order from the SEC that permits us, among other things, to co-invest with certain other persons, including certain affiliates
of the Advisor and certain funds managed and controlled by the Advisor and its affiliates, subject to certain terms and conditions. Pursuant
to such order, our Board has established Board Criteria clearly defining co-investment opportunities in which we will have the opportunity
to participate with other public or private Kennedy Lewis funds that target similar assets. If an investment falls within the Board Criteria,
the Advisor must offer an opportunity for us to participate. We may determine to participate or not to participate, depending on whether
Kennedy Lewis determines that the investment is appropriate for us ( e.g. Competition The business of investing in debt
investments is highly competitive and involves a high degree of uncertainty. Market competition for investment opportunities includes
traditional lending institutions, including commercial and investment banks, as well as a growing number of non-traditional participants,
such as hedge funds, private equity funds, mezzanine funds, and other private investors, as well as BDCs, and debt-focused competitors,
such as issuers of CLOs and other structured loan funds. In addition, given our target investment size and investment type, the Advisor
expects a large number of competitors for investment opportunities. Some of these competitors may have access to greater amounts of capital
and to capital that may be committed for longer periods of time or may have different return thresholds than us, and thus these competitors
may have advantages not shared by us. In addition, competitors may have incurred, or may in the future incur, leverage to finance their
debt investments at levels or on terms more favorable than those available to us. Furthermore, competitors may offer loan terms that
are more favorable to borrowers, such as less onerous borrower financial and other covenants, borrower rights to cure defaults, and other
terms more favorable to borrowers than current or historical norms. Strong competition for investments could result in fewer investment
opportunities for us, as certain of these competitors have established or are establishing investment vehicles that target the same or
similar investments that we intend to purchase. Over the past several years, many
investment funds have been formed with investment objectives similar to ours, and many such existing funds have grown in size and have
added larger successor funds to their platform. These and other investors may make competing offers for investment opportunities identified
by the Advisor which may affect our ability to participate in attractive investment opportunities and/or cause us to incur additional
risks when competing for investment opportunities. Moreover, identifying attractive investment opportunities is difficult and involves
a high degree of uncertainty. The Advisor may identify an investment that presents an attractive investment opportunity but may not be
able to complete such investment in a manner that meets our objectives. We may incur significant expenses in connection with the identification
of investment opportunities and investigating other potential investments that are ultimately not consummated, including expenses related
to due diligence, transportation and legal, accounting and other professional services as well as the fees of other third-party advisors. Non-Exchange Traded, Perpetual-Life BDC We are non-exchange traded, meaning
our shares are not listed for trading on a stock exchange or other securities market, and a perpetual-life BDC, meaning we are an investment
vehicle of indefinite duration, whose common shares are intended to be sold monthly on a continuous basis at a price generally equal
to our monthly NAV per share. In our perpetual-life structure, we may, at our discretion, offer investors an opportunity to repurchase
their shares on a quarterly basis, but we are not obligated to offer to repurchase any in any particular quarter. We believe that our
perpetual nature enables us to execute a patient and opportunistic strategy and be able to invest across different market environments.
This may reduce our risk of being a forced seller of assets in market downturns compared to non-perpetual funds. While we may consider
a liquidity event at any time in the future, we currently do not intend to undertake a liquidity event, and we are not obligated by the
Declaration of Trust or otherwise to effect a liquidity event at any time. FINRA Rule 2310(b)(3)(D) requires
that we disclose the liquidity of prior public programs sponsored by the Advisor, in which disclosed in the offering materials was a
date or time period at which the program might be liquidated, and whether the prior program(s) in fact liquidated on or around that date
or during the time period. As of the date of this prospectus, the Advisor has not sponsored any prior public programs responsive to FINRA
Rule 2310(b)(3)(D). See “Regulation” for more information on the regulatory framework applied to BDCs. Emerging Growth Company We are an “emerging growth
company,” as defined by the Jumpstart Our Business Startups Act of 2012, or the “JOBS Act.” As an emerging growth company,
we are eligible to take advantage of certain exemptions from various reporting and disclosure requirements that are applicable to public
companies that are not emerging growth companies. For so long as we remain an emerging growth company, we will not be required to:
• have
an auditor attestation report on our internal control over financial reporting pursuant to
Section 404(b) of the Sarbanes-Oxley Act;
• submit
certain executive compensation matters to shareholder advisory votes pursuant to the “say
on frequency” and “say on pay” provisions (requiring a non-binding shareholder
vote to approve compensation of certain executive officers) and the “say on golden
parachute” provisions (requiring a non-binding shareholder vote to approve golden parachute
arrangements for certain executive officers in connection with mergers and certain other
business combinations) of the Dodd-Frank Wall Street Reform and Consumer Protection Act of
2010; or
• disclose
certain executive compensation related items, such as the correlation between executive compensation
and performance and comparisons of the chief executive officer’s compensation to median
employee compensation. In addition, the JOBS Act provides
that an emerging growth company may take advantage of an extended transition period for complying with new or revised accounting standards
that have different effective dates for public and private companies. This means that an emerging growth company can delay adopting certain
accounting standards until such standards are otherwise applicable to private companies. We will remain an emerging growth
company for up to five years, or until the earliest of: (1) the last date of the fiscal year during which we had total annual gross revenues
of $1.235 billion or more; (2) the date on which we have, during the previous three-year period, issued more than $1 billion in non-convertible
debt; or (3) the date on which we are deemed to be a “large accelerated filer” as defined under Rule 12b-2 under the Exchange
Act. We do not believe that being an
emerging growth company will have a significant impact on our business or this offering. As stated above, we have elected to opt in to
the extended transition period for complying with new or revised accounting standards available to emerging growth companies. Also, because
we are not a large accelerated filer or an accelerated filer under Section 12b-2 of the Exchange Act, and will not be for so long as
our Common Shares are not traded on a securities exchange, we will not be subject to auditor attestation requirements of Section 404(b)
of the Sarbanes-Oxley Act even once we are no longer an emerging growth company. In addition, so long as we are externally managed by
the Advisor and we do not directly compensate our executive officers, or reimburse the Advisor or its affiliates for the salaries, bonuses,
benefits and severance payments for persons who also serve as one of our executive officers or as an executive officer of the Advisor,
we do not expect to include disclosures relating to executive compensation in our periodic reports or proxy statements and, as a result,
do not expect to be required to seek shareholder approval of executive compensation and golden parachute compensation arrangements pursuant
to Section 14A(a) and (b) of the Exchange Act. Employees We do not currently have any employees
and do not expect to have any employees. Services necessary for our business are provided by individuals who are employees of the Advisor
or its affiliates pursuant to the terms of the Advisory Agreement and the Administrator or its affiliates pursuant to the Administration
Agreement. Each of our executive officers described under “Management of the Company” is employed by the Advisor or its affiliates.
Our day-to-day investment operations are managed by the Advisor. The services necessary for the sourcing and administration of our investment
portfolio are provided by investment professionals employed by the Advisor or its affiliates. The Investment Team will focus on origination,
non-originated investments and transaction development and the ongoing monitoring of our investments. In addition, we reimburse the Administrator
for its costs, expenses and allocable portion of overhead, including compensation (including salaries, bonuses and benefits) paid by
the Administrator (or its affiliates) to our chief compliance officer and chief financial officer and their respective staffs as well
as other administrative personnel (based on the percentage of time such individuals devote, on an estimated basis, to our business and
affairs).</t>
        </is>
      </c>
      <c r="C19" s="4" t="inlineStr">
        <is>
          <t xml:space="preserve"> </t>
        </is>
      </c>
      <c r="D19" s="4" t="inlineStr">
        <is>
          <t xml:space="preserve"> </t>
        </is>
      </c>
    </row>
    <row r="20">
      <c r="A20" s="4" t="inlineStr">
        <is>
          <t>Risk Factors [Table Text Block]</t>
        </is>
      </c>
      <c r="B20" s="4" t="inlineStr">
        <is>
          <t xml:space="preserve">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ing to Our Business and Structure The Company Has Limited
Operating History. Prior to the commencement
of the Company’s operations, the Advisor and the members of the Investment Team had no prior experience managing a BDC, and the
investment philosophy and techniques used by the Advisor to manage a BDC may differ from the investment philosophy and techniques previously
employed by the Advisor, its affiliates, and the members of the Investment Team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 Advisor’s and the members of the Investment Team’s
limited experience in managing a portfolio of assets under such constraints may hinder their respective ability to take advantage of
attractive investment opportunities and, as a result, achieve the Company’s investment objectives. The Company May Not
be Able to Meet its Investment Objectives. The Company is Dependent
on the Investment Team. The
Time and Resources that the Investment Team Devotes to the Company May Be Diverted, and the Company May Face Additional Competition Due
to the Fact that the Investment Team Is Not Prohibited from Raising Money for, or Managing, Another Entity that Makes the Same Types
of Investments that the Company Targets. Kennedy Lewis may raise money for, or manage, another investment
entity that makes the same types of investments as those the Company targets. As a result, the time and resources the Investment Team
could devote to the Company may be diverted. In addition, the Company may compete with any such investment entity for the same investors
and investment opportunities. The
Company’s Incentive Fee Arrangements with the Advisor May Vary from Those of Other Investment Funds, Accounts or Investment Vehicles
Managed By the Advisor, which May Create an Incentive for the Investment Team to Devote Time and Resources to a Higher Fee-Paying Fund If the Advisor is paid a higher performance-based fee from any of its other funds, it may have an incentive
to devote more research and development or other activities, and/or recommend the allocation of investment opportunities, to such higher
fee-paying fund. For example, to the extent the Advisor’s incentive compensation is not subject to a
hurdle or an income incentive fee cap with respect to another fund, it may have an incentive to devote time and resources to such other
fund. The
Advisor’s Liability Is Limited Under the Advisory Agreement and the Company Has Agreed to Indemnify the Advisor Against Certain
Liabilities, Which May Lead the Advisor to Act in a Riskier Manner on the Company’s Behalf Than It Would When Acting for its Own
Account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In addition, as part of the Advisory
Agreement, the Company has agreed to indemnify the Advisor and each of its officers, directors, members, managers and employees from
and against any claims or liabilities, including reasonable legal fees and other expenses reasonably incurred, arising out of or in connection
with the Company’s business and operations or any action taken or omitted on the Company’s behalf pursuant to authority granted
by the Advisory Agreement, except where attributable to gross negligence, willful misfeasance, bad faith or reckless disregard of such
person’s duties under the Advisory Agreement. These protections may lead the Advisor to act in a riskier manner when acting on
the Company’s behalf than it would when acting for its own account. The
Advisor Can Resign as Our Investment Adviser or Administrator, Respectively, Upon 120 or 60 Days’ Notice and the Company May Not
Be Able to Find a Suitable Replacement Within that Time, or at All, Resulting in a Disruption in Its Operations that Could Adversely
Affect Its Financial Condition, Business and Results of Operations The Advisor has the right under
the Advisory Agreement to resign as the Company’s investment adviser at any time upon 120 days’ written notice, whether the
Company has found a replacement or not. The Administrator has the right under the Administration Agreement to resign at any time upon
60 days’ written notice, whether the Company has found a replacement or not. If Kennedy Lewis were to resign as the Advisor or
the Administrator, the Company may not be able to find a new investment adviser or administrator, respectively or hire internal management
with similar expertise and ability to provide the same or equivalent services on acceptable terms within 120 days or 60 days, respectively,
or at all. If the Company is unable to do so quickly, its operations are likely to experience a disruption, its financial condition,
business and results of operations as well as its ability to pay distributions to its shareholders are likely to be adversely affected.
Even if the Company is able to retain comparable management, whether internal or external, the integration of such management and their
lack of familiarity with the Company’s investment objectives may result in additional costs and time delays that may adversely
affect its business, financial condition, results of operations and cash flows. The
Company’s Business Model Depends to a Significant Extent Upon Strong Referral Relationships. Any Inability of the Investment Team
to Maintain or Develop These Relationships, or the Failure of These Relationships to Generate Investment Opportunities, Could Adversely
Affect the Company’s Business. The Company depends upon the members of the Investment Team
to maintain their relationships with private equity sponsors, placement agents, investment banks, management groups and other financial
institutions, and the Company will rely to a significant extent upon these relationships to provide it with potential investment opportunities.
If the Investment Team fails to maintain such relationships, or to develop new relationships with other sources of investment opportunities,
the Company will not be able to grow its investment portfolio. In addition, individuals with whom the members of the Investment Team
have relationships are not obligated to provide them with investment opportunities, and the Company can offer no assurance that these
relationships will generate investment opportunities for the Company in the future. An Investment in the
Company is Illiquid and There are Restrictions on Withdrawal. Our Common Shares are illiquid
investments for which there is not and will likely not be a secondary market. Liquidity for our Common Shares will be limited to participation
in our share repurchase program, which we have no obligation to maintain, or the occurrence of a Liquidity Event, which is defined as
an Exchange Listing or Sale Transaction. When we make quarterly repurchase offers pursuant to the share repurchase program, we will offer
to repurchase Common Shares at a price that is estimated to be equal to our NAV per share on the last day of such quarter,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The
Company’s Financial Condition, Results of Operations and Cash Flows Will Depend on Its Ability to Manage Its Business Effectively The Company’s ability to achieve its investment objectives will depend on its ability to manage
its business and to grow its investments and earnings. This will depend, in turn, on the Investment Team’s ability to identify,
invest in and monitor portfolio
companies that meet the Company’s investment criteria. The achievement of the Company’s investment objectives on a cost-effective
basis will depend upon the Investment Team’s execution of its investment process, its ability to provide competent, attentive and
efficient services to the Company and, to a lesser extent, the Company’s access to financing on acceptable terms. Any failure to
manage the Company’s business and its future growth effectively could have a material adverse effect on its business, financial
condition, results of operations and cash flows. The
Investment Team may, from time to time, be required to provide managerial assistance to the portfolio companies, which may impact investment
activities of the Company. The Investment Team will have substantial responsibilities in connection with the management of other investment
funds, accounts and investment vehicles. The Investment Team may be called upon to provide managerial assistance to the Company’s
portfolio companies. These activities may distract them from sourcing new investment opportunities for the Company or slow the Company’s
rate of investment. There
Are Significant Potential Conflicts of Interest That Could Negatively Affect the Company’s Investment Returns The
members of the Advisor’s investment committee serve, or may serve, as officers, directors, members, or principals of entities that
operate in the same or a related line of business as the Company, or of investment funds, accounts, or investment vehicles managed by
the Advisor. Similarly, the Advisor and its affiliates may have other clients with similar, different or competing investment objectives.
In serving in these multiple capacities, they may have obligations to other clients or investors in those entities, the fulfillment of
which may not be in the best interests of the Company or its shareholders. In
addition, there may be times when the Advisor, the members of its investment committee or its other investment professionals have interests
that differ from those of the Company’s shareholders, giving rise to a conflict of interest. Although the Advisor will endeavor
to handle these investment and other decisions in a fair and equitable manner, the Company and its shareholders could be adversely affected
by these decisions. Moreover, given the subjective nature of the investment and other decisions made by the Advisor on the Company’s
behalf, the Company is unable to monitor these potential conflicts of interest between the Company and the Advisor; however, the Board,
including the Independent Trustees, will review conflicts of interest in connection with its review of the performance of the Advisor.
As a BDC, the Company may also be prohibited under the 1940 Act from knowingly participating in certain transactions with its affiliates,
including the Company’s officers, trustees, investment adviser, principal underwriters and certain of their affiliates, without
the prior approval of the members of board of trustees who are not interested persons and, in some cases, prior approval by the SEC through
an exemptive order (other than pursuant to current regulatory guidance). The
Company’s Management and Incentive Fees May Induce the Advisor to Incur Additional Leverage Generally,
the management and incentive fees payable by the Company to the Advisor may create an incentive for the Advisor to use the additional
available leverage. For example, the fact that the Base Management Fee that the Company will pay to the Advisor is payable based upon
the Company’s gross assets (which includes any borrowings for investment purposes) may encourage the Advisor to use leverage to
make additional investments. Such a practice could result in the Company investing in more speculative securities than would otherwise
be the case, which could result in higher investment losses, particularly during cyclical economic downturns. Under certain circumstances,
the use of additional leverage may increase the likelihood of the Company’s default on its borrowings, which would disfavor holders
of the Common Shares. In addition, because the
Incentive Fee on net investment income is calculated as a percentage of the Company’s net assets subject to a hurdle, having additional
leverage available may encourage the Advisor to use leverage to increase the leveraged return on the Company’s investment portfolio.
To the extent additional leverage is available at favorable rates, the Advisor could use leverage to increase the size of the Company’s
investment portfolio to generate additional income, which may make it easier to meet the incentive fee hurdle. The Board is charged with
protecting the Company’s interests by monitoring how the Advisor addresses these and other conflicts of interests associated with
its management services and compensation. While the Board is not expected to review or approve each investment decision, borrowing or
incurrence of leverage, the Independent Trustees will periodically review the Advisor’s services and fees as well as its portfolio
management decisions and portfolio performance. In connection with these reviews, the Independent Trustees will consider whether the
Company’s fees and expenses (including those related to leverage) remain appropriate. The
Company’s Incentive Fee May Induce the Advisor to Make Speculative Investments . The Company
pays the Advisor an incentive fee based, in part, upon net capital gains realized on the Company’s investments. Unlike that portion
of the incentive fee based on income, there is no hurdle rate applicable to the portion of the incentive fee based on net capital gains.
Additionally, under the incentive fee structure, the Advisor may benefit when capital gains are recognized and, because the Advisor will
determine when to sell a holding, the Advisor will control the timing of the recognition of such capital gains. As a result, the Advisor
may have a tendency to invest more capital in investments that are likely to result in capital gains as compared to income producing
securities. Such a practice could result in the Company investing in more speculative securities than would otherwise be the case, which
could result in higher investment losses, particularly during economic downturns. Shareholders Have
No Right to Control the Company’s Operations. The Company’s
Assets are Subject to Recourse. The Company Borrows Money,
Which Magnifies the Potential for Gain or Loss on Amounts and May Increase the Risk of Investing With Us.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distribution payments on our Common Shares. There can be no assurance that a leveraging strategy will be successful. On April 20, 2023, KLCC SPV GS1
LLC, a Delaware limited liability company and a subsidiary of the Company, entered into a credit agreement with Goldman Sachs Bank USA,
as syndication agent and administrative agent, and State Street Bank and Trust Company, as collateral agent, collateral custodian, and
collateral administrator, with a maximum principal amount of $300 million, which can be drawn in U.S. dollars subject to certain conditions
(the “Credit Agreement”). For more information on our indebtedness,
see “Management’s Discussion and Analysis of Financial Condition and Results of Operations-Financial Condition—Liquidity
and Capital Resources.” Our ability to service our debt depends largely on our financial performance and is subject to prevailing
economic conditions and competitive pressures. The amount of leverage that we employ at any particular time will depend on our Advisor’s
and our Board’s assessments of market and other factors at the time of any proposed borrowing. We are currently allowed to borrow
amounts such that our asset coverage, as calculated pursuant to the 1940 Act, equals at least 150% after such borrowing ( i.e. Provisions
of any Other Borrowing Facility May Limit the Company’s Discretion in Operating Its Business Any
borrowing facility may be backed by all or a portion of the Company’s loans and securities on which the lenders may have a security
interest. The Company may pledge up to 100% of its assets and may grant a security interest in all of its assets under the terms of any
debt instrument it enters into with lenders. The Company expects that any security interests it grants will be set forth in a guarantee
and security agreement and evidenced by the filing of financing statements by the agent for the lenders. In addition, the Company expects
that the custodian for its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the Company were to default
under the terms of any debt instrument, the agent for the applicable lenders would be able to assume control of the timing of disposition
of any or all of the Company’s assets securing such debt, which would have a material adverse effect on its business, financial
condition, results of operations and cash flows. In addition, any security
interests as well as negative covenants under any borrowing facility may limit the Company’s ability to incur additional liens
or debt and may make it difficult for it to restructure or refinance indebtedness at or prior to maturity or obtain additional debt or
equity financing. In addition, under any borrowing
facility, the Company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Furthermore, the Company expects that the terms
of any financing arrangement may contain a covenant requiring it to qualify and thereafter maintain compliance with RIC provisions at
all times, subject to certain remedial provisions. Thus, a failure to maintain compliance with RIC provisions could result in an event
of default under the financing arrangement. An event of default under any borrowing facility could result in an accelerated maturity
date for all amounts outstanding thereunder, which could have a material adverse effect on the Company’s business and financial
condition. This could reduce the Company’s revenues and, by delaying any cash payment allowed to it under any borrowing facility
until the lenders have been paid in full, reduce the Company’s liquidity and cash flow and impair its ability to grow its business
and maintain its qualification as a RIC. The
Company May in the Future Determine to Fund a Portion of Its Investments With Preferred Stock, Which Would Magnify the Potential for
Gain or Loss and the Risks of Investing in the Company in the Same Way as Borrowings Preferred
stock, which is another form of leverage, has the same risks to the Company’s shareholders as borrowings because the dividends
on any preferred stock the Company issues must be cumulative. Payment of such dividends and repayment of the liquidation preference of
such preferred stock must take preference over any dividends or other payments to our common shareholders, and preferred shareholders
are not subject to any of the Company’s expenses or losses and are not entitled to participate in any income or appreciation in
excess of their stated preference. There Can be No Assurance
the Company Will be Able to Obtain Leverage. The Company has incurred
and expects in the future that it will continue to incur indebtedness collateralized by the Company’s assets. As a BDC, with certain
limited exceptions, the Company will only be permitted to borrow amounts such that the Company’s asset coverage ratio, as defined
in the 1940 Act, equals at least 150% (equivalent to $2 of debt outstanding for each $1 of equity) after such borrowing. If the Company
is unable to obtain and maintain the desired amount of borrowings on favorable terms, the Advisor may seek to realize the Company’s
investments earlier than originally expected. The Company is Subject
to Risks Relating to the Availability of Asset-Based Leverage. The Company is Subject
to Risks Relating to Use of Leverage. To the extent that the Company
enters into multiple financing arrangements, such arrangements may contain cross-default provisions that could magnify the effect of
a default. If a cross-default provision were exercised, this could result in a substantial loss for the Company. As a BDC, we generally are
required to meet a coverage ratio of total assets to total borrowings and other senior securities, which include all of our borrowings
and any preferred shares that we may issue in the future, of at least 150%. As defined in the 1940
Act, asset coverage of 150% means that for every $100 of net assets we hold, we may raise $200 from borrowing and issuing senior securities.
. Although borrowings by the
Company have the potential to enhance overall returns that exceed the Company’s cost of funds, they will further diminish returns
(or increase losses on capital) to the extent overall returns are less than the Company’s cost of funds. In addition, borrowings
by the Company may be secured by the shareholders’ investments as well as by the Company’s assets and the documentation relating
to such borrowing may provide that during the continuance of a default under such borrowing, the interests of the investors may be subordinated
to such borrowing. The Company is Subject
to Risks Relating to Seller Financing. i.e. The Company is Subject
to Risks Relating to Insurance. The Company is Subject
to Risks Relating to Indemnification. The Company is Not
Registered as an Investment Company Under the 1940 Act. The Company is Subject
to Risks Relating to Portfolio Valuation. Valuation of the types of
assets in which the Company invests are inherently subjective. In addition, the Advisor may have an interest in determining higher valuations
in order to be able to present better performance to prospective investors. In certain cases, the Company may hold an investment in an
issuer experiencing distress or going through bankruptcy. In such a situation, the Advisor may continue to place a favorable valuation
on such investment due to the Adviso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In addition, the Advisor relies
on third-party valuation agents to verify the value of certain investments. An investment may not have a readily ascertainable market
value and accordingly, could potentially make it difficult to determine a fair value of an investment and may yield an inaccurate valuation.
Further, because of the Advisor’s knowledge of the investment, the valuation agent may defer to the Advisor’s valuation
even where such valuation may not be accurate or the determination thereof involved a conflict of interest. An inaccurate valuation of
one or more investments could have a substantial impact on the Company. The Company is Subject
to Risks Relating to Rights Against Third Parties, Including Third-Party Service Providers. The Company is Subject
to Risks Relating to Consultation with Sourcing and Operating Partners. The Company is Subject
to Risks Relating to the Timing of Realization of Investments. The Company May be
Required to Disclose Information Regarding Shareholders. The Company is Subject
to Operational Risks. The Company is Subject
to Risks Relating to Exposure to Material Non-Public Information. The Company is Subject
to Risks Relating to Technology Systems. The Company is Subject
to Risks Relating to Cybersecurity. Moreover, the increased
use of mobile and cloud technologies due to the proliferation of remote work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hile the Advisor has implemented
various measures to manage risks associated with cybersecurity breaches, including establishing a business continuity plan and systems
designed to prevent cyber-attacks, there are inherent limitations in such plans and systems, including the possibility that certain risks
(including any ongoing breaches) have not been identified. Similar types of cybersecurity risks also are present for portfolio companies
in which the Company invests, which could affect their business and financial performance, resulting in material adverse consequences
for such issuers, and causing the Company’s investments in such portfolio companies to lose value.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the Company or the Advisor or certain of their affiliates, fail to comply with the relevant and increasing laws and regulations, the
Company could suffer financial losses, a disruption of our businesses, liability to investors, regulatory intervention or reputational
damage. The Company is Subject
to Risks Associated with Sourcing, Operating or Joint Venture Partners. The Company may pay retainers,
closing, monitoring, performance or other fees to sourcing, operating and joint venture partners. Such retainer fees may be netted against
a closing fee, if applicable, in connection with the related investment. However, if no such investment is consummated, the Company will
bear any retainer amounts as an expense. In addition, to the extent the compensation of a sourcing, operating or joint venture partner
is based on the performance of the relevant investments, the sourcing, operating or joint venture partner may have an incentive to seek
riskier investments than it would have under a different compensation structure. In this regard, a sourcing, operating or joint venture
partner may receive incentive compensation at the expense of the Company. The expenses of sourcing, operating and joint venture partners
may be substantial. In certain circumstances, the Company or a portfolio company in which the Company invests may pay fees to sourcing,
operating and/or joint venture partners in consideration for services, including where the Advisor may have otherwise provided those
services without charge. In other circumstances, sourcing, operating and/or joint venture partners may receive certain third-party fees
(such as upfront fees, commitment fees, origination fees, amendment fees, ticking fees and break-up fees as well as prepayment premiums)
in respect of an investment, and no such fees will offset or otherwise reduce the management fee payable by shareholders. The existence
of such fees may result in the Company paying fees twice, once to the Advisor in the form of management fees and once to the sourcing,
operating or joint venture partners to service or manage the same assets. Sourcing, operating and/or
joint venture partners may invest in the Company. Joint venture investments involve various risks, including the risk that the Company
will not be able to implement investment decisions or exit strategies because of limitations on the Company’s control under applicable
agreements with joint venture partners, the risk that a joint venture partner may become bankrupt or may at any time have economic or
business interests or goals that are inconsistent with those of the Company, the risk that a joint venture partner may be in a position
to take action contrary to the Company’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applicable law, and tax and regulatory risks related to the joint venture’s structure, which
may adversely affect the Company’s pre-tax returns. In addition, the Company may, in certain cases, be liable for</t>
        </is>
      </c>
      <c r="C20" s="4" t="inlineStr">
        <is>
          <t xml:space="preserve"> </t>
        </is>
      </c>
      <c r="D20" s="4" t="inlineStr">
        <is>
          <t xml:space="preserve"> </t>
        </is>
      </c>
    </row>
    <row r="21">
      <c r="A21" s="3" t="inlineStr">
        <is>
          <t>Capital Stock, Long-Term Debt, and Other Securities [Abstract]</t>
        </is>
      </c>
      <c r="B21" s="4" t="inlineStr">
        <is>
          <t xml:space="preserve"> </t>
        </is>
      </c>
      <c r="C21" s="4" t="inlineStr">
        <is>
          <t xml:space="preserve"> </t>
        </is>
      </c>
      <c r="D21" s="4" t="inlineStr">
        <is>
          <t xml:space="preserve"> </t>
        </is>
      </c>
    </row>
    <row r="22">
      <c r="A22" s="4" t="inlineStr">
        <is>
          <t>Capital Stock [Table Text Block]</t>
        </is>
      </c>
      <c r="B22" s="4" t="inlineStr">
        <is>
          <t xml:space="preserve">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1 per share, of which 11,506,727 shares were outstanding
as of March 31, 2024, and an unlimited number of shares of preferred shares, par value $0.01 per share. The Declaration of Trust provides
that the Board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our Common Shares, and we can offer
no assurances that a market for our shares will develop in the future. We do not intend for the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1, et. seq. Our Declaration of Trust provides that no shareholder shall be liable for any
Company property, acts, obligations or affairs of the Company by reason of being a shareholder. None of our shares are subject
to further calls or to assessments, sinking fund provisions, obligations of the Company or potential liabilities associated with ownership
of the security (not including investment risks). In addition, except as may be provided by the Board in setting the terms of any class
or series of Common Shares or as provided in connection with a roll-up transaction pursuant to the Declaration of Trust, no shareholder
shall be entitled to exercise appraisal rights in connection with any transaction. Outstanding Securities
Title of Class Amount Authorized Amount
Held by Company for its Account Amount Outstanding as of March 31, 2024
Class S Unlimited - -
Class D Unlimited - -
Class I Unlimited - - Common Shares Under the terms of our Declaration
of Trust, all Common Shares have equal rights as to voting and, when they are issued, will be duly authorized, validly issued, fully
paid and nonassessable. Dividends and distributions may be paid to the holders of our Common Shares if, as and when authorized by our
Board and declared by us out of funds legally available therefore. Class S Shares Upfront sales loads of 3.50%
are paid for sales of any Class S shares. If you purchase Class S shares from certain financial intermediaries, they may directly charge
you transaction or other fees, including upfront placement fees or brokerage commissions, in such amount as they may determine, provided
that they limit such charges to a 3.50% cap on NAV for Class S shares. Class S shares are subject to a minimum initial investment of
$2,500. All subsequent purchases of Class S shares, except for those made under our dividend reinvestment plan, are subject to a minimum
investment size of $500 per transaction. The Managing Dealer can waive the initial or subsequent minimum investment at its discretion. We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vidend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Upfront sales loads of 1.50%
paid for sales of any Class D shares. If you purchase Class D shares from certain financial intermediaries, they may directly charge
you transaction or other fees, including upfront placement fees or brokerage commissions, in such amount as they may determine, provided
that they limit such charges to a 1.50% cap on NAV for Class D shares. Class D shares are subject to a minimum initial investment of
$2,500. All subsequent purchases of Class D shares, except for those made under our dividend reinvestment plan, are subject to a minimum
investment size of $500 per transaction. The Managing Dealer can waive the initial or subsequent minimum investment at its discretion. We pay the Managing Dealer
selling commissions over time as a shareholder servicing and/or distribution fee with respect to our outstanding Class D shares equal
to 0.25% per annum of the aggregate NAV of all our outstanding Class D shares, including any Class D shares issued pursuant to our dividend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are generally
available for purchase in this offering only (1) through fee-based programs, also known as wrap accounts, sponsored by participating
brokers or other intermediaries that provide access to Class D shares, (2) through participating brokers that have alternative fee arrangements
with their clients to provide access to Class D shares, (3) through transaction/ brokerage platforms at participating brokers, (4) through
certain registered investment advisers, (5) through bank trust departments or any other organization or person authorized to act in a
fiduciary capacity for its clients or customers or (6) by other categories of investors that we name in an amendment or supplement to
this prospectus. Class I Shares No upfront sales loads are
paid for sales of any Class I shares. Class I shares are subject to a minimum initial investment
of $1,000,000, which is waived or reduced by the Managing Dealer for certain investors as described below under “Plan of Distribution.”
All subsequent purchases of Class I shares, except for those made under our dividend reinvestment plan, are subject to a minimum investment
size of $500 per transaction. The Managing Dealer can waive the initial or subsequent minimum investment at its discretion. No shareholder servicing
and/or distribution fees are paid for sales of any Class I shares. Class I shares are generally
available for purchase in this offering only (1) through fee-based programs, also known as wrap accounts, sponsored by participating
brokers or other intermediaries that provide access to Class I shares, (2) by endowments, foundations, pension funds and other institutional
investors, (3) through participating brokers that have alternative fee arrangements with their clients to provide access to Class I shares,
(4) through transaction/ brokerage platforms at participating brokers, (5) by our executive officers and Trustees and their immediate
family members, as well as officers and employees of the Advisor or other affiliates and their immediate family members, and, if approved
by our Board, joint venture partners, consultants and other service providers, or (6) by other categories of investo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Class I shares. We may also offer Class I shares to certain feeder
vehicles primarily created to hold our Class I shares, which in turn offer interests in themselves to investors;
we expect to conduct such offerings pursuant to exceptions to registration under the Securities Act and not as a part of this offering.
Such feeder vehicles may have additional costs and expenses, which would be disclosed in connection with the offering of their interests.
We may also offer Class I shares to other investment vehicles. Other Terms of Common Share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or Class D shares.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may authorize us to issue preferred
shares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Adviso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t>
        </is>
      </c>
      <c r="C22" s="4" t="inlineStr">
        <is>
          <t xml:space="preserve"> </t>
        </is>
      </c>
      <c r="D22" s="4" t="inlineStr">
        <is>
          <t xml:space="preserve"> </t>
        </is>
      </c>
    </row>
    <row r="23">
      <c r="A23" s="4" t="inlineStr">
        <is>
          <t>Outstanding Securities [Table Text Block]</t>
        </is>
      </c>
      <c r="B23" s="4" t="inlineStr">
        <is>
          <t xml:space="preserve">Title of Class Amount Authorized Amount
Held by Company for its Account Amount Outstanding as of March 31, 2024
Class S Unlimited - -
Class D Unlimited - -
Class I Unlimited - - </t>
        </is>
      </c>
      <c r="C23" s="4" t="inlineStr">
        <is>
          <t xml:space="preserve"> </t>
        </is>
      </c>
      <c r="D23" s="4" t="inlineStr">
        <is>
          <t xml:space="preserve"> </t>
        </is>
      </c>
    </row>
    <row r="24">
      <c r="A24" s="4" t="inlineStr">
        <is>
          <t>Risks Relating to Our Business and Structure [Member]</t>
        </is>
      </c>
      <c r="B24" s="4" t="inlineStr">
        <is>
          <t xml:space="preserve"> </t>
        </is>
      </c>
      <c r="C24" s="4" t="inlineStr">
        <is>
          <t xml:space="preserve"> </t>
        </is>
      </c>
      <c r="D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row>
    <row r="26">
      <c r="A26" s="4" t="inlineStr">
        <is>
          <t>Risk [Text Block]</t>
        </is>
      </c>
      <c r="B26" s="4" t="inlineStr">
        <is>
          <t xml:space="preserve">Risks Relating to Our Business and Structure The Company Has Limited
Operating History. Prior to the commencement
of the Company’s operations, the Advisor and the members of the Investment Team had no prior experience managing a BDC, and the
investment philosophy and techniques used by the Advisor to manage a BDC may differ from the investment philosophy and techniques previously
employed by the Advisor, its affiliates, and the members of the Investment Team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 Advisor’s and the members of the Investment Team’s
limited experience in managing a portfolio of assets under such constraints may hinder their respective ability to take advantage of
attractive investment opportunities and, as a result, achieve the Company’s investment objectives. The Company May Not
be Able to Meet its Investment Objectives. The Company is Dependent
on the Investment Team. The
Time and Resources that the Investment Team Devotes to the Company May Be Diverted, and the Company May Face Additional Competition Due
to the Fact that the Investment Team Is Not Prohibited from Raising Money for, or Managing, Another Entity that Makes the Same Types
of Investments that the Company Targets. Kennedy Lewis may raise money for, or manage, another investment
entity that makes the same types of investments as those the Company targets. As a result, the time and resources the Investment Team
could devote to the Company may be diverted. In addition, the Company may compete with any such investment entity for the same investors
and investment opportunities. The
Company’s Incentive Fee Arrangements with the Advisor May Vary from Those of Other Investment Funds, Accounts or Investment Vehicles
Managed By the Advisor, which May Create an Incentive for the Investment Team to Devote Time and Resources to a Higher Fee-Paying Fund If the Advisor is paid a higher performance-based fee from any of its other funds, it may have an incentive
to devote more research and development or other activities, and/or recommend the allocation of investment opportunities, to such higher
fee-paying fund. For example, to the extent the Advisor’s incentive compensation is not subject to a
hurdle or an income incentive fee cap with respect to another fund, it may have an incentive to devote time and resources to such other
fund. The
Advisor’s Liability Is Limited Under the Advisory Agreement and the Company Has Agreed to Indemnify the Advisor Against Certain
Liabilities, Which May Lead the Advisor to Act in a Riskier Manner on the Company’s Behalf Than It Would When Acting for its Own
Account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In addition, as part of the Advisory
Agreement, the Company has agreed to indemnify the Advisor and each of its officers, directors, members, managers and employees from
and against any claims or liabilities, including reasonable legal fees and other expenses reasonably incurred, arising out of or in connection
with the Company’s business and operations or any action taken or omitted on the Company’s behalf pursuant to authority granted
by the Advisory Agreement, except where attributable to gross negligence, willful misfeasance, bad faith or reckless disregard of such
person’s duties under the Advisory Agreement. These protections may lead the Advisor to act in a riskier manner when acting on
the Company’s behalf than it would when acting for its own account. The
Advisor Can Resign as Our Investment Adviser or Administrator, Respectively, Upon 120 or 60 Days’ Notice and the Company May Not
Be Able to Find a Suitable Replacement Within that Time, or at All, Resulting in a Disruption in Its Operations that Could Adversely
Affect Its Financial Condition, Business and Results of Operations The Advisor has the right under
the Advisory Agreement to resign as the Company’s investment adviser at any time upon 120 days’ written notice, whether the
Company has found a replacement or not. The Administrator has the right under the Administration Agreement to resign at any time upon
60 days’ written notice, whether the Company has found a replacement or not. If Kennedy Lewis were to resign as the Advisor or
the Administrator, the Company may not be able to find a new investment adviser or administrator, respectively or hire internal management
with similar expertise and ability to provide the same or equivalent services on acceptable terms within 120 days or 60 days, respectively,
or at all. If the Company is unable to do so quickly, its operations are likely to experience a disruption, its financial condition,
business and results of operations as well as its ability to pay distributions to its shareholders are likely to be adversely affected.
Even if the Company is able to retain comparable management, whether internal or external, the integration of such management and their
lack of familiarity with the Company’s investment objectives may result in additional costs and time delays that may adversely
affect its business, financial condition, results of operations and cash flows. The
Company’s Business Model Depends to a Significant Extent Upon Strong Referral Relationships. Any Inability of the Investment Team
to Maintain or Develop These Relationships, or the Failure of These Relationships to Generate Investment Opportunities, Could Adversely
Affect the Company’s Business. The Company depends upon the members of the Investment Team
to maintain their relationships with private equity sponsors, placement agents, investment banks, management groups and other financial
institutions, and the Company will rely to a significant extent upon these relationships to provide it with potential investment opportunities.
If the Investment Team fails to maintain such relationships, or to develop new relationships with other sources of investment opportunities,
the Company will not be able to grow its investment portfolio. In addition, individuals with whom the members of the Investment Team
have relationships are not obligated to provide them with investment opportunities, and the Company can offer no assurance that these
relationships will generate investment opportunities for the Company in the future. An Investment in the
Company is Illiquid and There are Restrictions on Withdrawal. Our Common Shares are illiquid
investments for which there is not and will likely not be a secondary market. Liquidity for our Common Shares will be limited to participation
in our share repurchase program, which we have no obligation to maintain, or the occurrence of a Liquidity Event, which is defined as
an Exchange Listing or Sale Transaction. When we make quarterly repurchase offers pursuant to the share repurchase program, we will offer
to repurchase Common Shares at a price that is estimated to be equal to our NAV per share on the last day of such quarter,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The
Company’s Financial Condition, Results of Operations and Cash Flows Will Depend on Its Ability to Manage Its Business Effectively The Company’s ability to achieve its investment objectives will depend on its ability to manage
its business and to grow its investments and earnings. This will depend, in turn, on the Investment Team’s ability to identify,
invest in and monitor portfolio
companies that meet the Company’s investment criteria. The achievement of the Company’s investment objectives on a cost-effective
basis will depend upon the Investment Team’s execution of its investment process, its ability to provide competent, attentive and
efficient services to the Company and, to a lesser extent, the Company’s access to financing on acceptable terms. Any failure to
manage the Company’s business and its future growth effectively could have a material adverse effect on its business, financial
condition, results of operations and cash flows. The
Investment Team may, from time to time, be required to provide managerial assistance to the portfolio companies, which may impact investment
activities of the Company. The Investment Team will have substantial responsibilities in connection with the management of other investment
funds, accounts and investment vehicles. The Investment Team may be called upon to provide managerial assistance to the Company’s
portfolio companies. These activities may distract them from sourcing new investment opportunities for the Company or slow the Company’s
rate of investment. There
Are Significant Potential Conflicts of Interest That Could Negatively Affect the Company’s Investment Returns The
members of the Advisor’s investment committee serve, or may serve, as officers, directors, members, or principals of entities that
operate in the same or a related line of business as the Company, or of investment funds, accounts, or investment vehicles managed by
the Advisor. Similarly, the Advisor and its affiliates may have other clients with similar, different or competing investment objectives.
In serving in these multiple capacities, they may have obligations to other clients or investors in those entities, the fulfillment of
which may not be in the best interests of the Company or its shareholders. In
addition, there may be times when the Advisor, the members of its investment committee or its other investment professionals have interests
that differ from those of the Company’s shareholders, giving rise to a conflict of interest. Although the Advisor will endeavor
to handle these investment and other decisions in a fair and equitable manner, the Company and its shareholders could be adversely affected
by these decisions. Moreover, given the subjective nature of the investment and other decisions made by the Advisor on the Company’s
behalf, the Company is unable to monitor these potential conflicts of interest between the Company and the Advisor; however, the Board,
including the Independent Trustees, will review conflicts of interest in connection with its review of the performance of the Advisor.
As a BDC, the Company may also be prohibited under the 1940 Act from knowingly participating in certain transactions with its affiliates,
including the Company’s officers, trustees, investment adviser, principal underwriters and certain of their affiliates, without
the prior approval of the members of board of trustees who are not interested persons and, in some cases, prior approval by the SEC through
an exemptive order (other than pursuant to current regulatory guidance). The
Company’s Management and Incentive Fees May Induce the Advisor to Incur Additional Leverage Generally,
the management and incentive fees payable by the Company to the Advisor may create an incentive for the Advisor to use the additional
available leverage. For example, the fact that the Base Management Fee that the Company will pay to the Advisor is payable based upon
the Company’s gross assets (which includes any borrowings for investment purposes) may encourage the Advisor to use leverage to
make additional investments. Such a practice could result in the Company investing in more speculative securities than would otherwise
be the case, which could result in higher investment losses, particularly during cyclical economic downturns. Under certain circumstances,
the use of additional leverage may increase the likelihood of the Company’s default on its borrowings, which would disfavor holders
of the Common Shares. In addition, because the
Incentive Fee on net investment income is calculated as a percentage of the Company’s net assets subject to a hurdle, having additional
leverage available may encourage the Advisor to use leverage to increase the leveraged return on the Company’s investment portfolio.
To the extent additional leverage is available at favorable rates, the Advisor could use leverage to increase the size of the Company’s
investment portfolio to generate additional income, which may make it easier to meet the incentive fee hurdle. The Board is charged with
protecting the Company’s interests by monitoring how the Advisor addresses these and other conflicts of interests associated with
its management services and compensation. While the Board is not expected to review or approve each investment decision, borrowing or
incurrence of leverage, the Independent Trustees will periodically review the Advisor’s services and fees as well as its portfolio
management decisions and portfolio performance. In connection with these reviews, the Independent Trustees will consider whether the
Company’s fees and expenses (including those related to leverage) remain appropriate. The
Company’s Incentive Fee May Induce the Advisor to Make Speculative Investments . The Company
pays the Advisor an incentive fee based, in part, upon net capital gains realized on the Company’s investments. Unlike that portion
of the incentive fee based on income, there is no hurdle rate applicable to the portion of the incentive fee based on net capital gains.
Additionally, under the incentive fee structure, the Advisor may benefit when capital gains are recognized and, because the Advisor will
determine when to sell a holding, the Advisor will control the timing of the recognition of such capital gains. As a result, the Advisor
may have a tendency to invest more capital in investments that are likely to result in capital gains as compared to income producing
securities. Such a practice could result in the Company investing in more speculative securities than would otherwise be the case, which
could result in higher investment losses, particularly during economic downturns. Shareholders Have
No Right to Control the Company’s Operations. The Company’s
Assets are Subject to Recourse. The Company Borrows Money,
Which Magnifies the Potential for Gain or Loss on Amounts and May Increase the Risk of Investing With Us.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distribution payments on our Common Shares. There can be no assurance that a leveraging strategy will be successful. On April 20, 2023, KLCC SPV GS1
LLC, a Delaware limited liability company and a subsidiary of the Company, entered into a credit agreement with Goldman Sachs Bank USA,
as syndication agent and administrative agent, and State Street Bank and Trust Company, as collateral agent, collateral custodian, and
collateral administrator, with a maximum principal amount of $300 million, which can be drawn in U.S. dollars subject to certain conditions
(the “Credit Agreement”). For more information on our indebtedness,
see “Management’s Discussion and Analysis of Financial Condition and Results of Operations-Financial Condition—Liquidity
and Capital Resources.” Our ability to service our debt depends largely on our financial performance and is subject to prevailing
economic conditions and competitive pressures. The amount of leverage that we employ at any particular time will depend on our Advisor’s
and our Board’s assessments of market and other factors at the time of any proposed borrowing. We are currently allowed to borrow
amounts such that our asset coverage, as calculated pursuant to the 1940 Act, equals at least 150% after such borrowing ( i.e. Provisions
of any Other Borrowing Facility May Limit the Company’s Discretion in Operating Its Business Any
borrowing facility may be backed by all or a portion of the Company’s loans and securities on which the lenders may have a security
interest. The Company may pledge up to 100% of its assets and may grant a security interest in all of its assets under the terms of any
debt instrument it enters into with lenders. The Company expects that any security interests it grants will be set forth in a guarantee
and security agreement and evidenced by the filing of financing statements by the agent for the lenders. In addition, the Company expects
that the custodian for its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the Company were to default
under the terms of any debt instrument, the agent for the applicable lenders would be able to assume control of the timing of disposition
of any or all of the Company’s assets securing such debt, which would have a material adverse effect on its business, financial
condition, results of operations and cash flows. In addition, any security
interests as well as negative covenants under any borrowing facility may limit the Company’s ability to incur additional liens
or debt and may make it difficult for it to restructure or refinance indebtedness at or prior to maturity or obtain additional debt or
equity financing. In addition, under any borrowing
facility, the Company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Furthermore, the Company expects that the terms
of any financing arrangement may contain a covenant requiring it to qualify and thereafter maintain compliance with RIC provisions at
all times, subject to certain remedial provisions. Thus, a failure to maintain compliance with RIC provisions could result in an event
of default under the financing arrangement. An event of default under any borrowing facility could result in an accelerated maturity
date for all amounts outstanding thereunder, which could have a material adverse effect on the Company’s business and financial
condition. This could reduce the Company’s revenues and, by delaying any cash payment allowed to it under any borrowing facility
until the lenders have been paid in full, reduce the Company’s liquidity and cash flow and impair its ability to grow its business
and maintain its qualification as a RIC. The
Company May in the Future Determine to Fund a Portion of Its Investments With Preferred Stock, Which Would Magnify the Potential for
Gain or Loss and the Risks of Investing in the Company in the Same Way as Borrowings Preferred
stock, which is another form of leverage, has the same risks to the Company’s shareholders as borrowings because the dividends
on any preferred stock the Company issues must be cumulative. Payment of such dividends and repayment of the liquidation preference of
such preferred stock must take preference over any dividends or other payments to our common shareholders, and preferred shareholders
are not subject to any of the Company’s expenses or losses and are not entitled to participate in any income or appreciation in
excess of their stated preference. There Can be No Assurance
the Company Will be Able to Obtain Leverage. The Company has incurred
and expects in the future that it will continue to incur indebtedness collateralized by the Company’s assets. As a BDC, with certain
limited exceptions, the Company will only be permitted to borrow amounts such that the Company’s asset coverage ratio, as defined
in the 1940 Act, equals at least 150% (equivalent to $2 of debt outstanding for each $1 of equity) after such borrowing. If the Company
is unable to obtain and maintain the desired amount of borrowings on favorable terms, the Advisor may seek to realize the Company’s
investments earlier than originally expected. The Company is Subject
to Risks Relating to the Availability of Asset-Based Leverage. The Company is Subject
to Risks Relating to Use of Leverage. To the extent that the Company
enters into multiple financing arrangements, such arrangements may contain cross-default provisions that could magnify the effect of
a default. If a cross-default provision were exercised, this could result in a substantial loss for the Company. As a BDC, we generally are
required to meet a coverage ratio of total assets to total borrowings and other senior securities, which include all of our borrowings
and any preferred shares that we may issue in the future, of at least 150%. As defined in the 1940
Act, asset coverage of 150% means that for every $100 of net assets we hold, we may raise $200 from borrowing and issuing senior securities.
. Although borrowings by the
Company have the potential to enhance overall returns that exceed the Company’s cost of funds, they will further diminish returns
(or increase losses on capital) to the extent overall returns are less than the Company’s cost of funds. In addition, borrowings
by the Company may be secured by the shareholders’ investments as well as by the Company’s assets and the documentation relating
to such borrowing may provide that during the continuance of a default under such borrowing, the interests of the investors may be subordinated
to such borrowing. The Company is Subject
to Risks Relating to Seller Financing. i.e. The Company is Subject
to Risks Relating to Insurance. The Company is Subject
to Risks Relating to Indemnification. The Company is Not
Registered as an Investment Company Under the 1940 Act. The Company is Subject
to Risks Relating to Portfolio Valuation. Valuation of the types of
assets in which the Company invests are inherently subjective. In addition, the Advisor may have an interest in determining higher valuations
in order to be able to present better performance to prospective investors. In certain cases, the Company may hold an investment in an
issuer experiencing distress or going through bankruptcy. In such a situation, the Advisor may continue to place a favorable valuation
on such investment due to the Adviso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In addition, the Advisor relies
on third-party valuation agents to verify the value of certain investments. An investment may not have a readily ascertainable market
value and accordingly, could potentially make it difficult to determine a fair value of an investment and may yield an inaccurate valuation.
Further, because of the Advisor’s knowledge of the investment, the valuation agent may defer to the Advisor’s valuation
even where such valuation may not be accurate or the determination thereof involved a conflict of interest. An inaccurate valuation of
one or more investments could have a substantial impact on the Company. The Company is Subject
to Risks Relating to Rights Against Third Parties, Including Third-Party Service Providers. The Company is Subject
to Risks Relating to Consultation with Sourcing and Operating Partners. The Company is Subject
to Risks Relating to the Timing of Realization of Investments. The Company May be
Required to Disclose Information Regarding Shareholders. The Company is Subject
to Operational Risks. The Company is Subject
to Risks Relating to Exposure to Material Non-Public Information. The Company is Subject
to Risks Relating to Technology Systems. The Company is Subject
to Risks Relating to Cybersecurity. Moreover, the increased
use of mobile and cloud technologies due to the proliferation of remote work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hile the Advisor has implemented
various measures to manage risks associated with cybersecurity breaches, including establishing a business continuity plan and systems
designed to prevent cyber-attacks, there are inherent limitations in such plans and systems, including the possibility that certain risks
(including any ongoing breaches) have not been identified. Similar types of cybersecurity risks also are present for portfolio companies
in which the Company invests, which could affect their business and financial performance, resulting in material adverse consequences
for such issuers, and causing the Company’s investments in such portfolio companies to lose value.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the Company or the Advisor or certain of their affiliates, fail to comply with the relevant and increasing laws and regulations, the
Company could suffer financial losses, a disruption of our businesses, liability to investors, regulatory intervention or reputational
damage. The Company is Subject
to Risks Associated with Sourcing, Operating or Joint Venture Partners. The Company may pay retainers,
closing, monitoring, performance or other fees to sourcing, operating and joint venture partners. Such retainer fees may be netted against
a closing fee, if applicable, in connection with the related investment. However, if no such investment is consummated, the Company will
bear any retainer amounts as an expense. In addition, to the extent the compensation of a sourcing, operating or joint venture partner
is based on the performance of the relevant investments, the sourcing, operating or joint venture partner may have an incentive to seek
riskier investments than it would have under a different compensation structure. In this regard, a sourcing, operating or joint venture
partner may receive incentive compensation at the expense of the Company. The expenses of sourcing, operating and joint venture partners
may be substantial. In certain circumstances, the Company or a portfolio company in which the Company invests may pay fees to sourcing,
operating and/or joint venture partners in consideration for services, including where the Advisor may have otherwise provided those
services without charge. In other circumstances, sourcing, operating and/or joint venture partners may receive certain third-party fees
(such as upfront fees, commitment fees, origination fees, amendment fees, ticking fees and break-up fees as well as prepayment premiums)
in respect of an investment, and no such fees will offset or otherwise reduce the management fee payable by shareholders. The existence
of such fees may result in the Company paying fees twice, once to the Advisor in the form of management fees and once to the sourcing,
operating or joint venture partners to service or manage the same assets. Sourcing, operating and/or
joint venture partners may invest in the Company. Joint venture investments involve various risks, including the risk that the Company
will not be able to implement investment decisions or exit strategies because of limitations on the Company’s control under applicable
agreements with joint venture partners, the risk that a joint venture partner may become bankrupt or may at any time have economic or
business interests or goals that are inconsistent with those of the Company, the risk that a joint venture partner may be in a position
to take action contrary to the Company’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applicable law, and tax and regulatory risks related to the joint venture’s structure, which
may adversely affect the Company’s pre-tax returns. In addition, the Company may, in certain cases, be liable for actions of its
joint venture partners. The joint ventures in which we participate may sometimes be allocated investment opportunities that might have
otherwise gone entirely to the Company, which may reduce our return on equity. Additionally, our joint venture investments may be held
on an unconsolidated basis and at times may be highly leveraged. Such leverage would not count toward the investment limits imposed on
us by the 1940 Act. The Company is Subject
to Risks Relating to Electronic Delivery of Certain Documents. The Company is Subject
to Risks Relating to Handling of Mail. The Company is Subject
to General Credit Risks The Prices of the Company’s
Investments Can be Volatile The Company is Subject to
Risks Relating to Syndication and/or Transfer of Investments Kennedy Lewis has formed KLCC SPV
GS1 LLC, a Delaware limited liability company and a wholly owned subsidiary of the Company (“SPV I”), for the purpose of
entering into a credit agreement with Goldman Sachs Bank USA, and may in </t>
        </is>
      </c>
      <c r="C26" s="4" t="inlineStr">
        <is>
          <t xml:space="preserve"> </t>
        </is>
      </c>
      <c r="D26" s="4" t="inlineStr">
        <is>
          <t xml:space="preserve"> </t>
        </is>
      </c>
    </row>
    <row r="27">
      <c r="A27" s="4" t="inlineStr">
        <is>
          <t>Risks Relating to the Companys Investments [Member]</t>
        </is>
      </c>
      <c r="B27" s="4" t="inlineStr">
        <is>
          <t xml:space="preserve"> </t>
        </is>
      </c>
      <c r="C27" s="4" t="inlineStr">
        <is>
          <t xml:space="preserve"> </t>
        </is>
      </c>
      <c r="D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row>
    <row r="29">
      <c r="A29" s="4" t="inlineStr">
        <is>
          <t>Risk [Text Block]</t>
        </is>
      </c>
      <c r="B29" s="4" t="inlineStr">
        <is>
          <t>Risks Relating to the Company’s Investments The Company is Subject
to General Risks. e.g. The Company’s
Portfolio Companies May be Highly Leveraged. If a portfolio company is
unable to generate sufficient cash flow to meet principal and interest payments to its lenders, it may be forced to take other actions
to satisfy such obligations under its indebtedness. These alternative measures may include reducing or delaying capital expenditures,
selling assets, seeking additional capital, or restructuring or refinancing indebtedness. Any of these actions could significantly reduce
the value of the Company’s investment(s) in such portfolio company. If such strategies are not successful and do not permit the
portfolio company to meet its scheduled debt service obligations, the portfolio company may also be forced into liquidation, dissolution
or insolvency, and the value of the Company’s investment in such portfolio company could be significantly reduced or even eliminated. The Company is Subject
to Risks Relating to Issuer/Borrower Fraud. The Company is Subject
to Risks Due to its Reliance on Portfolio Company Management. performance-based fee on those investments.
Once such a commitment is made, such entities will have full control over the investment of such funds, and the Advisor will cease to
have such control. The Company is Subject
to Risks Relating to Environmental Matters. The Value of Certain
Portfolio Investments May Not be Readily Determinable The Company May Elect
Not to or May be Unable to Make Follow-On Investments in Portfolio Companies
• increase
or maintain in whole or in part the Company’s voting percentage;
• exercise
warrants, options or convertible securities that were acquired in the original or subsequent
financing; or
• attempt
to preserve or enhance the value of the Company’s investment. The Company may elect not
to make follow-on investments or otherwise lack sufficient funds to make those investments. The Company has the discretion
to make any follow-on investments, subject to the availability of capital resources. The failure to make follow-on investments may, in
some circumstances, jeopardize the continued viability of a portfolio company and the Company’s initial investment, or may result
in a missed opportunity for the Company to increase its participation in a successful operation. Even if the Company has sufficient capital
to make a desired follow-on investment, it may elect not to make a follow-on investment because it may not want to increase its concentration
of risk, because it prefers other opportunities or because it is inhibited by compliance with BDC requirements, or compliance with the
requirements for maintenance of its RIC status. The Company May Be
Subject to Risks Due to Not Holding Controlling Equity Interests in Portfolio Companies Company does not generally intend to take controlling
equity positions in the Company’s portfolio companies. To the extent that the Company does not hold a controlling equity interest
in a portfolio company, it will be subject to the risk that such portfolio company may make business decisions with which the Company
disagrees, and the stockholders and management of such portfolio company may take risks or otherwise act in ways that are adverse to
the Company’s interests. Due to the lack of liquidity for the debt and equity investments that the Company typically holds in portfolio
companies, the Company may not be able to dispose of its investments in the event it disagrees with the actions of a portfolio company,
and may therefore suffer a decrease in the value of its investments. The Company is Subject
to Risks Relating to Defaults by Portfolio Companies The Company is Subject
to Risks Relating to Third Party Litigation Inflation May Adversely
Affect the Business, Results of Operations and Financial Condition of Our Portfolio Companies. The Company is Subject
to Risks Related to Reliance on Projections. Economic Conditions
May Have Adverse Effects on the Company and the Portfolio Companies. The Company is Subject
to Risks Relating to Reduced Investment Opportunities. The Company is Subject
to Risks Relating to Investments in Undervalued Assets. The Company may incur substantial losses related to
assets purchased on the belief that they were undervalued by their sellers, if they were not in fact undervalued at the time of purchase.
In addition, the Company may be required to hold such assets for a substantial period of time before realizing their anticipated value,
and there is no assurance that the value of the assets would not decline further during such time. Moreover, during this period, a portion
of the Company’s assets would be committed to those assets purchased, thus preventing the Company from investing in other opportunities.
In addition, the Company may finance such purchases with borrowed funds and thus will have to pay interest on such borrowed amounts during
the holding period. The Company Operates
in a Competitive Debt Environment. Over the past several years,
many investment funds have been formed with investment objectives similar to those of the Company, and many such existing funds have
grown in size and have added larger successor funds to their platform. These and other investors may make competing offers for investment
opportunities identified by the Advisor which may affect the Company’s ability to participate in attractive investment opportunities
and/or cause the Company to incur additional risks when competing for investment opportunities. Moreover, identifying attractive investment
opportunities is difficult and involves a high degree of uncertainty. The Advisor may identify an investment that presents an attractive
investment opportunity but may not be able to complete such investment in a manner that meets the objectives of the Company. The Company
may incur significant expenses in connection with the identification of investment opportunities and investigating other potential investments
that are ultimately not consummated, including expenses related to due diligence, transportation and legal, accounting and other professional
services as well as the fees of other third-party service providers. The Company is Subject
to Risks Relating to Illiquidity of the Company’s Assets and Distributions In Kind. The Company is Subject
to Risks Relating to Priority of Repayment of Debt Investments.
Even where the senior loans
held by the Company are secured by a perfected lien over a substantial portion of the assets of a portfolio company and its subsidiaries,
the portfolio company and its subsidiaries will often be able to incur a substantial amount of additional indebtedness, which may have
an exclusive lien over particular assets. For example, debt and other liabilities incurred by non-guarantor subsidiaries of portfolio
companies will be structurally senior to the debt held by the Company. Accordingly, any such debt and other liabilities of such subsidiaries
would, in the event of liquidation, dissolution, insolvency, reorganization or bankruptcy of such subsidiary, be repaid in full before
any distributions to an obligor of the loans held by the Company. Furthermore, these other assets over which other lenders have a lien
may be substantially more liquid or valuable than the assets over which the Company has a lien. The Company also invests in second lien
secured debt.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we be forced to enforce our remedies. The Company is Subject
to Risks Relating to Certain Guarantees. The Company is Subject
to Risks Relating to Secured Loans. The Company is Subject
to Risks Relating to Senior Secured Debt and Unitranche Debt. The Company is Subject
to Business and Credit Risks. i.e. i.e. Business risks may be more significant
in smaller portfolio companies or those that are embarking on a build-up or operating turnaround strategy. Such companies may have no
or short operating histories, new technologies and products and their management teams may have limited experience working together,
all of which enhance the difficulty of evaluating these investment opportunities. The management of such companies will need to implement
and maintain successful finance personnel and other operational strategies and resources in order to become and remain successful. Other
substantial operational risks to which such companies are subject include uncertain market acceptance of the company’s services,
a potential regulatory risk for new or untried and/or untested business models (if applicable), products and services to the extent they
relate to regulated activities in the relevant jurisdiction, high levels of competition among similarly situated companies, lower capitalizations
and fewer financial resources and the potential for rapid organizational or strategic change. Such companies will have no or short
operating histories on which to judge future performance and in many cases, if operating, will have negative cash flow. The Company’s Investments
May be Affected by Force Majeure Events. i.e. The Company is Subject to
Risks Relating to Infectious Disease and Pandemics The outbreak of disease epidemics
may result in the closure of the Advisor’s and/or a portfolio company’s offices or other businesses, including office buildings,
retail stores and other commercial venues and could also result in (a) the lack of availability or price volatility of raw materials
or component parts necessary to a portfolio company’s business which may adversely affect the ability of a portfolio company to
perform its obligations, (b) disruption of regional or global trade markets and/or the availability of capital, (c) the availability
of leverage, including an inability to obtain indebtedness at all or to the Company’s desired degree, and less favorable timing
of repayment and other terms with respect to such leverage, (d) trade or travel restrictions which impact a portfolio company’s
business and/or (e) a general economic decline and have an adverse impact on the Company’s value, the Company’s investments,
or the Company’s ability to make new investments. If a future pandemic occurs (including
a recurrence of COVID-19) during a period when the Company expects to be harvesting its investments, the Company may not achieve its
investment objective or may not be able to realize its investments within the Company’s term. The Company May Invest in
Loans with Limited Amortization Requirements. The Company is Subject to
Risks Relating to Potential Early Redemption of Some Investments. The Company is Subject to
Risks Relating to Licensing Requirements. The Company is Subject to
Risks Relating to Minority Investments and Joint Ventures. Cooperation among joint venture
partners or co-investors on existing and future business decisions will be an important factor for the sound operation and financial
success of any joint venture or other business in which the Company is involved. In particular, a joint venture partner or co-investor
may have economic or business interests or goals that are inconsistent with those of the Company, and the Company may not be in a position
to limit or otherwise protect the value of one or more of the Company’s investments. Disputes among joint venture partners or co-investors
over obligations, expenses or other matters could have an adverse effect on the financial conditions or results of operations of the
relevant businesses. In addition, the Company may in certain circumstances be liable for actions of its joint venture partners. In certain cases, conflicts of
interest may arise between the Company and a joint venture partner, for example, because the joint venture partner has invested in a
different level of the issuer’s capital structure or because the joint venture partner has different investment goals or timelines.
There can be no assurance that a joint venture partner with divergent interests from the Company will cause the joint venture to be managed
in a manner that is favorable to the Company. In addition, it is anticipated that the Company could be invested in debt instruments issued
by a joint venture entity while one or more other clients managed by Kennedy Lewis will be invested in equity interests in such entity
or vice versa, which presents certain potential conflicts of interest with respect to the capital structure of such entity. The Company is Subject to
Risks from Provision of Managerial Assistance and Control Person Liability The Company is Subject to
Risks of Investments in Certain Countries. A portion of the Company’s
assets have been and continue to be invested in loans denominated in currencies other than the U.S. dollar or the price of which is determined
with references to such currencies. As a result, any fluctuation in exchange rates will affect the value of investments. The Company
generally expects to employ hedging techniques designed to reduce the risk of adverse movements in currency exchange rates. Furthermore,
the Company may incur costs in connection with conversions between various currencies. Investments in corporations or
assets in certain countries may require significant government approvals under corporate, securities, exchange control, foreign investment
and other similar laws. In addition, such investments may give rise to taxes in local jurisdictions, for which a shareholder may not
be entitled to any corresponding credit or tax benefit to a shareholder. Such investments may also give rise to tax filing obligations
for shareholders in these jurisdictions, although the Advisor may structure such investments so as to prevent such obligations from being
imposed on shareholders. Also, some governments from time to time may impose restrictions intended to prevent capital flight, which may,
for example, involve punitive taxation (including high withholding taxes) on certain securities or asset transfers or the imposition
of exchange controls making it difficult or impossible to exchange or repatriate the local currency. In addition, the laws of various
countries governing business organizations, bankruptcy and insolvency may make legal action difficult and provide little, if any, legal
protection for investors. The availability of information
within developing countries and emerging market jurisdictions, including information concerning their economies and the securities of
companies in such countries, and the amount of government supervision and regulation of private companies in developing countries, generally
is more limited than is the case in more developed countries. The accounting, auditing and financial reporting standards and practices
of certain countries may not be equivalent to those employed in more developed countries and may differ in fundamental respects. Accordingly,
the Company’s ability to conduct due diligence in connection with their investments and to monitor the investments may be adversely
affected by these factors. The Company may not be in a position to take legal or management control of its investments in certain countries.
It may have limited legal recourse in the event of a dispute, and remedies might have to be pursued in the courts of the country in question
where it may be difficult to obtain and enforce a judgment. The Company is Subject to
Risks Relating to its Hedging Strategy and Policies. The Company is Subject to
Risks Relating to Derivatives. The Company’s Ability
to Enter into Transactions Involving Derivatives and Financial Commitment Transactions May be Limited. e.g. The Company is Subject to
Risks Relating to Contingent Liabilities. The Company is Subject to
Risks Relating to High Yield Debt. The Company is Subject to
Risks Relating to Investments in Unsecured Debt. The Company is Subject to
Risks Relating to Subordinated Loans. The Company is Subject to
Risks Relating to Non-Recourse Obligations The Company is Subject to
Risks Relating to Publicly-Traded Securities. The Company is Subject to
Risks Associated with Originating Loans to Companies in Distressed Situations. The Company is Subject to
Risks Associated with Investments that May Become Distressed. Troubled company and other asset-based
investments require active monitoring and may, at times, require participation in business strategy or reorganization proceedings by
the Advisor. To the extent that the Advisor becomes involved in such proceedings, the Company may have participated more actively in
the affairs of the company than that assumed generally by a passive investor. In addition, involvement by the Advisor in an issuer’s
or portfolio company’s reorganization proceedings could result in the imposition of restrictions limiting the Company’s ability
to liquidate its position in the issuer and/or portfolio company. Such investments would likely take more time to realize before generating
any returns and may not generate income during the course of reorganization. The Company is Subject to
Risks Associated with Management of Distressed Investments. The Company is Subject to
Risks Associated with Acquisitions of Portfolios of Loans The Company is Subject to
Risks Associated with Revolver, Delayed-Draw and Line of Credit Investments It is possible that a revolver,
delayed-draw or line of credit investment would be bifurcated by Kennedy Lewis into separate investments, with certain investors (which
may or may not include the Company) participating in the initial drawdowns and other investors (which may or may not include the Company)
participating in the later drawdowns. In this situation, it is possible that investors that participate in the initial funding of an
investment may receive certain economic benefits in connection with such initial funding, such as original issue discount, closing payments,
or commitment fees and these benefits are expected to be allocated based on participation in the initial funding, regardless of participation
in future funding obligations. Conversely, the investors participating only in the later funding obligations will have the benefit of
the most recent portfolio company performance information in evaluating their investment whereas the investors that participated in the
initial drawdowns (which may or may not include the Company) will be obligated in any event to fund such later funding obligations. In
certain cases, the Company may participate in the initial funding of an investment, but may not participate in later-arising funding
obligations ( i.e. The Company is Subject to
Risks Associated with Subordinated Debt Tranches. Any investments in securities for
which Kennedy Lewis or its subsidiary acts as the collateral manager are subject to applicable federal securities laws, including the
1940 Act and rules thereunder. The
Company is Subject to Risks Associated with Forming CLOs. If we
create a CLO,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collateral manager for a CLO that we create may be the Company, the Advisor or an affiliate, and such collateral manager may be entitled
to receive compensation for structuring and/or management services. To the extent the Advisor or an affiliate other than the Company
serves as collateral manager and the Company is obligated to compensate the Advisor or the affiliate for such services, we, the Advisor
or the affiliate will implement offsetting arrangements to assure that we, and indirectly, our shareholders, pay no additional fees to
the Advisor or the affiliate in connection therewith. To the extent the Company serves as collateral manager, the Company will receive
no fees for providing such collateral management services. The Company is Subject
to Risks Associated with Covenant-Lite Loans. The Company is Subject to
Risks Associated with Investing in Equity. The Company is Subject to
Risks Associated with Investing in Convertible Securities. The Company is Subject to
Risks Associated with Investing in Structured Credit Instruments. The Company is Subject to
Risks Associated with Assignments and Participations The Company is Subject to
Risks Relating to Fraudulent Conveyances and Voidable Preferences by Issuers. In addition, it is possible a court
may invalidate, in whole or in part, the indebtedness underlying an investment of the Company as a fraudulent conveyance, subordinate
such indebtedness to existing or future creditors of the obligor or recover amounts previously paid by the obligor in satisfaction of such indebtedness.
Moreover, in the event of the insolvency of an issuer of a portfolio company, payments made on its indebtedness could be subject to avoidance
as a “preference” if made within a certain period of time (which may be as long as one year) before the portfolio company
becomes a debtor in a bankruptcy case. Even if the Company does not engage
in conduct that would form the basis for a successful cause of action based upon fraudulent conveyance or preference law, there can be
no assurance as to whether any lending institution or other party from which the Company may acquire such indebtedness, or any prior
holder of such indebtedness, has not engaged in any such conduct (or any other conduct that would subject such indebtedness to disallowance
or subordination under insolvency laws) and, if it did engage in such conduct, as to whether such creditor claims could be asserted in
a U.S. court (or in the courts of any other country) against the Company so that the Company’s claim against the issuer would be
disallowed or subordinated. The Company is Subject to
Risks Related to Bankruptcy . Further, several judicial decisions
in the United States have upheld the right of borrowers to sue lenders or bondholders on the basis of various evolving legal theories
(collectively termed “lender liability”). Generally, lender liability is founded upon the premise that an institutional lender
or bondholder has violated an implied or contractual duty of good faith and fair dealing owed to the borrower or issuer or has assumed
a degree of control over the borrower or issuer resulting in the creation of a fiduciary duty owed to the borrower or issuer or its other
creditors or shareholders. Because of the nature of certain of the investments, the Company could be subject to allegations of lender
liability. Because of the potential of Kennedy Lewis or its affiliates to have investments in several positions in the same, different
or overlapping levels of a portfolio company’s capital structure, the Company may be subject to claims from creditors of a portfolio
company that the investments should be equitably subordinated to the payment of other obligations of the portfolio company by reason
of the conduct of the Company or Kennedy Lewis and its affiliates. In addition, under certain circumstances, a U.S. bankruptcy court
could also recharacterize claims held by the Company as equity interests, and thereby subject such claims to the lower priority afforded
equity claims in certain restructuring scenarios. The Company is Subject to
Risks Related to Exit Financing. The Company is Subject to
Risks Related to Bankruptcy Involving Non-U.S. Companies. The Company is Subject to
Risks Relating to Creditors’ Committee and/or Board Participation The Company is Subject to
Risks of Investments in Special Situations. The Company is Subject to
Risks Associated with Investments in Portfolio Companies in Regulated Industries. The Company is Subject
to Risks Associated with Investments in Original Issue Discount and Payment-In-Kind Instruments. To
the extent that we invest in original issue discount or PIK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net assets and, as such, increases
the Advisor’s future base management fees which, thus, increases the Advisor’s
future income incentive fees at a compounding rate;
• market
prices of PIK instruments and other zero-coupon instruments are affected to a greater extent
by interest rate changes, and may be more volatile than instruments that pay interest periodically
in cash. While PIK instruments are usually less volatile than zero-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accounting principles generally accepted in the
United States (“GAAP”) are satisfied, a borrower could still default when actual
payment is due upon the maturity of such loan;
• for
accounting purposes, cash distributions to investors representing original issue discount
income do not come from paid-in capital, although they may be paid from the offering proceeds.
Thus, although a distribution of original issue discount income may come from the cash invested
by investors, the 1940 Act does not require that investors be given notice of this fact;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maintain tax treatment as a RIC for U.S. federal income
tax purposes; and
• original
issue discount may create a risk of non-refundable cash payments to the Advisor based on
non-cash accruals that may never be realized. In
addition, the part of the incentive fee payable by us that relates to our net investment income is computed and paid on income that may
include interest that accrues prior to being received in cash, such as original issue discount, market discount, and income arising from
debt instruments with PIK interest or zero-coupon securities. If a portfolio company defaults on a loan that provides for such accrued
interest, it is possible that accrued interest previously used in the calculation of the incentive fee will become uncollectible, and
the Advisor will have no obligation to refund any fees it received in respect of such accrued income. The Company is Subject
to Risks Arising from Entering into a TRS Agreement. A total return swap (“TRS”)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For purposes of computing the Company’s incentive fee on income and the incentive fee on capital gains,
the calculation methodology looks through derivative financial instruments or swaps as if we owned the reference assets directly. A TRS is subject to market risk,
liquidity risk and risk of imperfect correlation between the value of the TRS and the loans underlying the TRS. In addition, we may incur
certain costs in connection with the TRS that could in the aggregate be significant. A TRS is also subject to the risk that a counterparty
will default on its payment obligations thereunder or that we will not be able to meet our obligations to the counterparty. The Company is Subject
to Risks Associated with Repurchase Agreements. Subject to our investment objective
and policies, we may invest in repurchase agreements as a buyer for investment purposes. Repurchase agreements typically involve the
acquisition by the Company of debt securities from a selling financial institution such as a bank, savings and loan association or broker-dealer.
The agreement provides that the Company will sell the securities back to the institution at a fixed time in the future for the purchase
price plus premium (which often reflects the interests). The Company does not bear the risk of a decline in the value of the underlying
security unless the seller defaults under its repurchase obligation. In the event of the bankruptcy or other default of a seller of a
repurchase agreement, the Company could experience both delays in liquidating the underlying securities and losses, including (1) possible
decline in the value of the underlying security during the period in which the Company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Company generally will seek to liquidate such collateral. However, the exercise of the Company’s right to liquidate such collateral
could involve certain costs or delays and, to the extent that proceeds from any sale upon a default of the obligation to repurchase were
less than the repurchase price, the Company could suffer a loss. The Company is
Subject to Risks Relating to Securities Lending Agreements. We may from time
to time make secured loans of our marginable securities to brokers, dealers and other financial institutions if our asset coverage,
as defined in the 1940 Act, would at least equal 150% (equivalent to $2 of debt outstanding for each $1 of equity) immediately after
each such loan. The risks in lending portfolio securities, as with other extensions of credit, consist of possible delay in recovery
of the securities or possible loss of rights in the collateral should the borrower fail financially. However, such loans will be
made only to brokers and other f</t>
        </is>
      </c>
      <c r="C29" s="4" t="inlineStr">
        <is>
          <t xml:space="preserve"> </t>
        </is>
      </c>
      <c r="D29" s="4" t="inlineStr">
        <is>
          <t xml:space="preserve"> </t>
        </is>
      </c>
    </row>
    <row r="30">
      <c r="A30" s="4" t="inlineStr">
        <is>
          <t>Risks Relating to Certain Regulatory Matters [Member]</t>
        </is>
      </c>
      <c r="B30" s="4" t="inlineStr">
        <is>
          <t xml:space="preserve"> </t>
        </is>
      </c>
      <c r="C30" s="4" t="inlineStr">
        <is>
          <t xml:space="preserve"> </t>
        </is>
      </c>
      <c r="D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row>
    <row r="32">
      <c r="A32" s="4" t="inlineStr">
        <is>
          <t>Risk [Text Block]</t>
        </is>
      </c>
      <c r="B32" s="4" t="inlineStr">
        <is>
          <t>Risks Relating to Certain Regulatory Matters The Company is Subject to
Risks Relating to Regulations Governing the Company’s Operation as a BDC. The Company Must Invest a
Sufficient Portion of Assets in Qualifying Assets. The Company believes that most
of the investments that it may acquire in the future will constitute qualifying assets. However, the Company may be precluded from investing
in what it believes to be attractive investments if such investments are not qualifying assets for purposes of the 1940 Act. If the Company
does not invest a sufficient portion of its assets in qualifying assets, it could violate the 1940 Act provisions applicable to BDCs.
As a result of such violation, specific rules under the 1940 Act could prevent the Company, for example, from making follow-on investments
in existing portfolio companies (which could result in the dilution of its position) or could require the Company to dispose of investments
at inappropriate times in order to come into compliance with the 1940 Act. If the Company needs to dispose of such investments quickly,
it could be difficult to dispose of such investments on favorable terms. The Company may not be able to find a buyer for such investments
and, even if a buyer is found, the Company may have to sell the investments at a substantial loss. Any such outcomes would have a material
adverse effect on the Company’s business, financial condition, results of operations and cash flows. If the Company does not maintain
its status as a BDC, it would be subject to regulation as a registered closed-end management investment company under the 1940 Act. As
a registered closed-end management investment company, the Company would be subject to substantially more regulatory restrictions under
the 1940 Act which would significantly decrease its operating flexibility. As a Public Company, We Are
Subject to Regulations Not Applicable to Private Companies, Such as Provisions of the Sarbanes-Oxley Act. Efforts to Comply With Such
Regulations Will Involve Significant Expenditures, and Non-Compliance With Such Regulations May Adversely Affect Us Our independent registered public
accounting firm will not be required to formally attest to the effectiveness of our internal control over financial reporting until there
is a public market for our shares, which is not expected to occur. New or Modified Laws or Regulations
Governing Our Operations May Adversely Affect Our Business. Future legislative and regulatory
proposals directed at the financial services industry that are proposed or pending in the U.S. Congress may negatively impact the operations,
cash flows or financial condition of the Company or its portfolio companies, impose additional costs on portfolio companies or the Company
intensify the regulatory supervision of the Company or its portfolio companies or otherwise adversely affect the Company’s business
or the business of its portfolio companies. Laws that apply to the Company, either now or in the future, are often highly complex and
may include licensing requirements. The licensing process can be lengthy and can be expected to subject the Company to increased regulatory
oversight. Failure, even if unintentional, to comply fully with applicable laws may result in sanctions, fines, or limitations on the
ability of the Company or the Advisor to do business in the relevant jurisdiction or to procure required licenses in other jurisdictions,
all of which could have a material adverse effect on the Company. In addition, if the Company does not comply with applicable laws and
regulations, it could lose any licenses that it then holds for the conduct of its business and may be subject to civil fines and criminal
penalties. Additionally, changes to the laws
and regulations governing Company operations, including those associated with RICs, may cause the Company to alter its investment strategy
in order to avail itself of new or different opportunities or result in the imposition of corporate-level taxes on us. Such changes could
result in material differences to the Company’s strategies and plans and may shift the Company’s investment focus from the
areas of expertise of the Advisor to other types of investments in which the Advisor may have little or no expertise or experience. Any
such changes, if they occur, could have a material adverse effect on the Company’s results of operations and the value of an investor’s
investment. If the Company invests in commodity interests in the future, the Advisor may determine not to use investment strategies that
trigger additional regulation by the CFTC or may determine to operate subject to CFTC regulation, if applicable. If the Advisor or the
Company were to operate subject to CFTC regulation, the Company may incur additional expenses and would be subject to additional regulation. In addition, certain regulations
applicable to debt securitizations implementing credit risk retention requirements that have taken effect in both the U.S. and in Europe
may adversely affect or prevent the Company from entering into securitization transactions. These risk retention rules will increase
the Company’s cost of funds under, or may prevent the Company from completing, future securitization transactions. In particular,
the U.S. Risk Retention Rules require the sponsor (directly or through a majority-owned affiliate) of a debt securitization, such as
CLOs, in the absence of an exemption, to retain an economic interest in the credit risk of the assets being securitized in the form of
an eligible horizontal residual interest, an eligible vertical interest, or a combination thereof, in accordance with the requirements
of the U.S. Risk Retention Rules. Given the more attractive financing costs associated with these types of debt securitizations as opposed
to other types of financing available (such as traditional senior secured facilities), this increases our financing costs, which increases
the financing costs ultimately be borne by the Company’s investo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by the Biden Administration
could negatively impact our operations, cash flows or financial condition, impose additional costs on us, intensify the regulatory supervision
of the Company or otherwise adversely affect the Company’s business, financial condition and results of operations. Environmental, Social, and
Governance Risk. Changes to the Dodd-Frank
Act May Adversely Impact the Company. The Company is Subject to
Risks Relating to Pay-to-Play Laws, Regulations and Policies. The Company is Subject to
Risks Relating to Government Policies, Changes in Laws, and International Trade. In addition, governmental policies
could create uncertainty for the global financial system and such uncertainty may increase the risks inherent to the Company and its
activities. For example, in March 2018, the United States imposed an additional 25% tariff under Section 232 of the Trade Expansion Act
of 1962, as amended, on steel products imported into the United States. Furthermore, in May 2019, the United States imposed a 25% tariff
on certain imports from China, and China reacted with tariffs on certain imports from the United States. These tariffs and restrictions,
as well as other changes in U.S. trade policy, have resulted in, and may continue to trigger, retaliatory actions by affected countries,
including imposing trade sanctions on certain U.S. products. A “trade war” of this nature has the potential to increase costs,
decrease margins, reduce the competitiveness of products and services offered by current and future portfolio companies and adversely
affect the revenues and profitability of companies whose businesses rely on imports and exports. Prospective shareholders should realize
that any significant changes in governmental policies (including tariffs and other policies involving international trade) could have
a material adverse impact on the Company and its investments. The Company is Subject to
Risks Relating to General Data Protection Regulations. The Replacement of LIBOR
With an Alternative Reference Rate May Result in an Overall Increase to Borrowing Costs or Cause Other Disruptions, Which Could Have
a Material Adverse Effect on Our Results of Operations, Financial Condition and Cash Flow. The publication of most non-U.S.
dollar LIBOR rates ceased as of the end of December 2021, although certain Sterling and Japanese yen LIBOR rates were published for a
limited period following this date on the basis of a “synthetic” methodology (known as “synthetic LIBOR”). The
Japanese yen synthetic LIBOR rates ceased as of the end of December 2022, the one- and six-month tenors of Sterling synthetic LIBOR ceased
as of the end of March 2023, and the U.K. Financial Conduct Authority (“FCA”), which regulates ICE Benchmark Administration,
the publisher of LIBOR, has announced that publication of the three-month Sterling synthetic LIBOR will cease at the end of March 2024.
U.S. dollar LIBOR rates will no longer be published on a representative basis as of the end of June 2023. On March 15, 2022, the U.S.
enacted federal legislation that is intended to minimize legal and economic uncertainty following U.S. dollar LIBOR’s cessation
by replacing LIBOR references in certain U.S. law-governed contracts under certain circumstances with a SOFR-based rate identified in
a Federal Reserve rule plus a statutory spread adjustment. On February 27, 2023, the Federal Reserve System’s final rule in connection
with this law became effective, establishing benchmark replacements based on SOFR and Term SOFR (a forward-looking measurement of market
expectations of SOFR implied from certain derivatives markets) for applicable tough legacy contracts governed by U.S. law. In addition,
the FCA has announced that it will require the continued publication of the one-, three- and six-month tenors of U.S. dollar LIBOR on
a non-representative and synthetic basis until at least the end of September 2024, which may result in certain non-U.S. law-governed
contracts and U.S. law-governed contracts not covered by the applicable federal or state legislation remaining on U.S. dollar synthetic
LIBOR until the end of this period. Certain of the Company’s
investments and/or other indebtedness of the Company’s portfolio companies may have interest rates with a LIBOR reference after
June 30, 2023. Moreover, both the continued use of LIBOR and the transition away from LIBOR may adversely impact the Company and/or the
Company’s portfolio companies. Even if replacement conventions ( e.g.
• adversely
impacting the pricing, liquidity, value of, return on and trading for a broad array of financial
products, including any LIBOR-based or previously LIBOR-based securities, loans and derivatives
that may be included in the Company’s assets;
• requiring
extensive changes to documentation that governs or references LIBOR or LIBOR-based products,
including, for example, pursuant to time-consuming renegotiations of documentation to modify
the terms of investments to transition away from LIBOR;
• resulting
in disputes, litigation or other actions with portfolio companies, or other counterparties,
regarding the interpretation and enforceability of provisions in the Company’s LIBOR-based
or previously LIBOR-based investments, such as fallback language or other related provisions,
including, in the case of fallbacks to the alternative reference rates, any economic, legal,
operational or other impact resulting from the fundamental differences between LIBOR and
the various alternative reference rates; or
• causing
the Company to incur additional costs in relation to any of the above factors. In addition to the Company and
portfolio companies potentially needing to renegotiate some of those instruments to address a transition away from LIBOR, there also
may be different conventions that arise in different but related market segments, which could result in mismatches between different
assets and liabilities and, in turn, cause possible unexpected gains and/or losses for the Company or portfolio companies. Some of these
replacement rates may also be subject to compounding or similar adjustments that cause the amount of any payment referencing a replacement
rate not to be determined until the end of the relevant calculation period, rather than at the beginning, which could lead to administrative
challenges for the Company. Furthermore, the determination of such replacement rate may require further negotiation and there can be
no assurance that an agreement between the parties will be reached. If the transition from LIBOR or
the use of synthetic LIBOR results in an overall increase to borrowing costs, higher interest expense could negatively affect the financial
results and valuations of our funds’ portfolio companies. There is no guarantee that a transition from LIBOR to an alternative
or the use of synthetic LIBOR will not result in significant increases or volatility in risk-free benchmark rates or borrowing costs
to borrowers, any of which could have a material adverse effect on our results of operations, financial condition and cash flow. The Company is Subject to
Risks Arising from Potential Controlled Group Liability. i.e. The Company is Subject to
Risks Related to Being an “Emerging Growth Company”.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 The Company is Subject to
Risks Arising from Compliance with the SEC’s Regulation Best Interest</t>
        </is>
      </c>
      <c r="C32" s="4" t="inlineStr">
        <is>
          <t xml:space="preserve"> </t>
        </is>
      </c>
      <c r="D32" s="4" t="inlineStr">
        <is>
          <t xml:space="preserve"> </t>
        </is>
      </c>
    </row>
    <row r="33">
      <c r="A33" s="4" t="inlineStr">
        <is>
          <t>Federal Income Tax Risks [Member]</t>
        </is>
      </c>
      <c r="B33" s="4" t="inlineStr">
        <is>
          <t xml:space="preserve"> </t>
        </is>
      </c>
      <c r="C33" s="4" t="inlineStr">
        <is>
          <t xml:space="preserve"> </t>
        </is>
      </c>
      <c r="D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row>
    <row r="35">
      <c r="A35" s="4" t="inlineStr">
        <is>
          <t>Risk [Text Block]</t>
        </is>
      </c>
      <c r="B35" s="4" t="inlineStr">
        <is>
          <t>Federal Income Tax Risks The Company is Subject to
RIC Qualification Risks The Company May Experience
Difficulty with Paying Required Distribution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may become subject to
corporate-level income tax. The resulting corporate taxes could substantially reduce our net assets, the amount of income available for
distribution and the amount of our distributions. Some Investments May be Subject
to Corporate-Level Income Tax Certain Portfolio Investments
May Present Special Tax Issues Legislative or Regulatory
Tax Changes Could Adversely Affect Investors The foregoing list of risk factors does not
purport to be a complete enumeration or explanation of the risks involved in an investment in the Company. Each prospective shareholder
should read this entire registration statement and consult with its advisors before deciding whether to invest in the Company. In addition,
as the Company’s investment program develops and changes over time, an investment in the Company may be subject to additional and
different risk factors.</t>
        </is>
      </c>
      <c r="C35" s="4" t="inlineStr">
        <is>
          <t xml:space="preserve"> </t>
        </is>
      </c>
      <c r="D35" s="4" t="inlineStr">
        <is>
          <t xml:space="preserve"> </t>
        </is>
      </c>
    </row>
    <row r="36">
      <c r="A36" s="4" t="inlineStr">
        <is>
          <t>Secured Credit Facility [Member]</t>
        </is>
      </c>
      <c r="B36" s="4" t="inlineStr">
        <is>
          <t xml:space="preserve"> </t>
        </is>
      </c>
      <c r="C36" s="4" t="inlineStr">
        <is>
          <t xml:space="preserve"> </t>
        </is>
      </c>
      <c r="D36" s="4" t="inlineStr">
        <is>
          <t xml:space="preserve"> </t>
        </is>
      </c>
    </row>
    <row r="37">
      <c r="A37" s="3" t="inlineStr">
        <is>
          <t>Financial Highlights [Abstract]</t>
        </is>
      </c>
      <c r="B37" s="4" t="inlineStr">
        <is>
          <t xml:space="preserve"> </t>
        </is>
      </c>
      <c r="C37" s="4" t="inlineStr">
        <is>
          <t xml:space="preserve"> </t>
        </is>
      </c>
      <c r="D37" s="4" t="inlineStr">
        <is>
          <t xml:space="preserve"> </t>
        </is>
      </c>
    </row>
    <row r="38">
      <c r="A38" s="4" t="inlineStr">
        <is>
          <t>Senior Securities Amount</t>
        </is>
      </c>
      <c r="B38" s="4" t="inlineStr">
        <is>
          <t xml:space="preserve"> </t>
        </is>
      </c>
      <c r="C38" s="5" t="n">
        <v>255000000</v>
      </c>
      <c r="D38" s="5" t="n">
        <v>195000000</v>
      </c>
    </row>
    <row r="39">
      <c r="A39" s="4" t="inlineStr">
        <is>
          <t>Senior Securities Coverage per Unit</t>
        </is>
      </c>
      <c r="B39" s="4" t="inlineStr">
        <is>
          <t xml:space="preserve"> </t>
        </is>
      </c>
      <c r="C39" s="6" t="n">
        <v>1928.52</v>
      </c>
      <c r="D39" s="6" t="n">
        <v>2136.5</v>
      </c>
    </row>
    <row r="40">
      <c r="A40" s="4" t="inlineStr">
        <is>
          <t>Preferred Stock Liquidating Preference</t>
        </is>
      </c>
      <c r="B40" s="4" t="inlineStr">
        <is>
          <t xml:space="preserve"> </t>
        </is>
      </c>
      <c r="C40" s="4" t="inlineStr">
        <is>
          <t xml:space="preserve"> </t>
        </is>
      </c>
      <c r="D40" s="4" t="inlineStr">
        <is>
          <t xml:space="preserve"> </t>
        </is>
      </c>
    </row>
    <row r="41">
      <c r="A41" s="4" t="inlineStr">
        <is>
          <t>Class S Shares [Member]</t>
        </is>
      </c>
      <c r="B41" s="4" t="inlineStr">
        <is>
          <t xml:space="preserve"> </t>
        </is>
      </c>
      <c r="C41" s="4" t="inlineStr">
        <is>
          <t xml:space="preserve"> </t>
        </is>
      </c>
      <c r="D41" s="4" t="inlineStr">
        <is>
          <t xml:space="preserve"> </t>
        </is>
      </c>
    </row>
    <row r="42">
      <c r="A42" s="3" t="inlineStr">
        <is>
          <t>Fee Table [Abstract]</t>
        </is>
      </c>
      <c r="B42" s="4" t="inlineStr">
        <is>
          <t xml:space="preserve"> </t>
        </is>
      </c>
      <c r="C42" s="4" t="inlineStr">
        <is>
          <t xml:space="preserve"> </t>
        </is>
      </c>
      <c r="D42" s="4" t="inlineStr">
        <is>
          <t xml:space="preserve"> </t>
        </is>
      </c>
    </row>
    <row r="43">
      <c r="A43" s="4" t="inlineStr">
        <is>
          <t>Sales Load [Percent]</t>
        </is>
      </c>
      <c r="B43" s="7" t="n">
        <v>0.035</v>
      </c>
      <c r="C43" s="4" t="inlineStr">
        <is>
          <t xml:space="preserve"> </t>
        </is>
      </c>
      <c r="D43" s="4" t="inlineStr">
        <is>
          <t xml:space="preserve"> </t>
        </is>
      </c>
    </row>
    <row r="44">
      <c r="A44" s="3" t="inlineStr">
        <is>
          <t>Other Transaction Expenses [Abstract]</t>
        </is>
      </c>
      <c r="B44" s="4" t="inlineStr">
        <is>
          <t xml:space="preserve"> </t>
        </is>
      </c>
      <c r="C44" s="4" t="inlineStr">
        <is>
          <t xml:space="preserve"> </t>
        </is>
      </c>
      <c r="D44" s="4" t="inlineStr">
        <is>
          <t xml:space="preserve"> </t>
        </is>
      </c>
    </row>
    <row r="45">
      <c r="A45" s="4" t="inlineStr">
        <is>
          <t>Management Fees [Percent]</t>
        </is>
      </c>
      <c r="B45" s="7" t="n">
        <v>0.0125</v>
      </c>
      <c r="C45" s="4" t="inlineStr">
        <is>
          <t xml:space="preserve"> </t>
        </is>
      </c>
      <c r="D45" s="4" t="inlineStr">
        <is>
          <t xml:space="preserve"> </t>
        </is>
      </c>
    </row>
    <row r="46">
      <c r="A46" s="4" t="inlineStr">
        <is>
          <t>Interest Expenses on Borrowings [Percent]</t>
        </is>
      </c>
      <c r="B46" s="7" t="n">
        <v>0.0949</v>
      </c>
      <c r="C46" s="4" t="inlineStr">
        <is>
          <t xml:space="preserve"> </t>
        </is>
      </c>
      <c r="D46" s="4" t="inlineStr">
        <is>
          <t xml:space="preserve"> </t>
        </is>
      </c>
    </row>
    <row r="47">
      <c r="A47" s="4" t="inlineStr">
        <is>
          <t>Distribution/Servicing Fees [Percent]</t>
        </is>
      </c>
      <c r="B47" s="7" t="n">
        <v>0.008500000000000001</v>
      </c>
      <c r="C47" s="4" t="inlineStr">
        <is>
          <t xml:space="preserve"> </t>
        </is>
      </c>
      <c r="D47" s="4" t="inlineStr">
        <is>
          <t xml:space="preserve"> </t>
        </is>
      </c>
    </row>
    <row r="48">
      <c r="A48" s="4" t="inlineStr">
        <is>
          <t>Incentive Fees [Percent]</t>
        </is>
      </c>
      <c r="B48" s="7" t="n">
        <v>0.0076</v>
      </c>
      <c r="C48" s="4" t="inlineStr">
        <is>
          <t xml:space="preserve"> </t>
        </is>
      </c>
      <c r="D48" s="4" t="inlineStr">
        <is>
          <t xml:space="preserve"> </t>
        </is>
      </c>
    </row>
    <row r="49">
      <c r="A49" s="3" t="inlineStr">
        <is>
          <t>Other Annual Expenses [Abstract]</t>
        </is>
      </c>
      <c r="B49" s="4" t="inlineStr">
        <is>
          <t xml:space="preserve"> </t>
        </is>
      </c>
      <c r="C49" s="4" t="inlineStr">
        <is>
          <t xml:space="preserve"> </t>
        </is>
      </c>
      <c r="D49" s="4" t="inlineStr">
        <is>
          <t xml:space="preserve"> </t>
        </is>
      </c>
    </row>
    <row r="50">
      <c r="A50" s="4" t="inlineStr">
        <is>
          <t>Other Annual Expenses [Percent]</t>
        </is>
      </c>
      <c r="B50" s="7" t="n">
        <v>0.0146</v>
      </c>
      <c r="C50" s="4" t="inlineStr">
        <is>
          <t xml:space="preserve"> </t>
        </is>
      </c>
      <c r="D50" s="4" t="inlineStr">
        <is>
          <t xml:space="preserve"> </t>
        </is>
      </c>
    </row>
    <row r="51">
      <c r="A51" s="4" t="inlineStr">
        <is>
          <t>Total Annual Expenses [Percent]</t>
        </is>
      </c>
      <c r="B51" s="7" t="n">
        <v>0.1381</v>
      </c>
      <c r="C51" s="4" t="inlineStr">
        <is>
          <t xml:space="preserve"> </t>
        </is>
      </c>
      <c r="D51" s="4" t="inlineStr">
        <is>
          <t xml:space="preserve"> </t>
        </is>
      </c>
    </row>
    <row r="52">
      <c r="A52" s="4" t="inlineStr">
        <is>
          <t>Expense Example [Table Text Block]</t>
        </is>
      </c>
      <c r="B52" s="4" t="inlineStr">
        <is>
          <t xml:space="preserve"> Class S shares
1
Year 3
Years 5
Years 10
Years
Total cumulative expenses you
would pay on a $1,000 investment assuming a reinvested 5.0% net return comprised solely of investment income: $ 156 $ 369 $ 550 $ 888
Total cumulative expenses you
would pay on a $1,000 investment assuming a reinvested 5.0% net return comprised solely of capital gains: $ 162 $ 384 $ 572 $ 925</t>
        </is>
      </c>
      <c r="C52" s="4" t="inlineStr">
        <is>
          <t xml:space="preserve"> </t>
        </is>
      </c>
      <c r="D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row>
    <row r="54">
      <c r="A54" s="4" t="inlineStr">
        <is>
          <t>NAV Per Share</t>
        </is>
      </c>
      <c r="B54" s="4" t="inlineStr">
        <is>
          <t xml:space="preserve"> </t>
        </is>
      </c>
      <c r="C54" s="6" t="n">
        <v>20.58</v>
      </c>
      <c r="D54" s="4" t="inlineStr">
        <is>
          <t xml:space="preserve"> </t>
        </is>
      </c>
    </row>
    <row r="55">
      <c r="A55" s="3" t="inlineStr">
        <is>
          <t>Capital Stock, Long-Term Debt, and Other Securities [Abstract]</t>
        </is>
      </c>
      <c r="B55" s="4" t="inlineStr">
        <is>
          <t xml:space="preserve"> </t>
        </is>
      </c>
      <c r="C55" s="4" t="inlineStr">
        <is>
          <t xml:space="preserve"> </t>
        </is>
      </c>
      <c r="D55" s="4" t="inlineStr">
        <is>
          <t xml:space="preserve"> </t>
        </is>
      </c>
    </row>
    <row r="56">
      <c r="A56" s="4" t="inlineStr">
        <is>
          <t>Outstanding Security, Title [Text Block]</t>
        </is>
      </c>
      <c r="B56" s="4" t="inlineStr">
        <is>
          <t>Class S</t>
        </is>
      </c>
      <c r="C56" s="4" t="inlineStr">
        <is>
          <t xml:space="preserve"> </t>
        </is>
      </c>
      <c r="D56" s="4" t="inlineStr">
        <is>
          <t xml:space="preserve"> </t>
        </is>
      </c>
    </row>
    <row r="57">
      <c r="A57" s="4" t="inlineStr">
        <is>
          <t>Outstanding Security, Held [Shares]</t>
        </is>
      </c>
      <c r="B57" s="8" t="n">
        <v>0</v>
      </c>
      <c r="C57" s="4" t="inlineStr">
        <is>
          <t xml:space="preserve"> </t>
        </is>
      </c>
      <c r="D57" s="4" t="inlineStr">
        <is>
          <t xml:space="preserve"> </t>
        </is>
      </c>
    </row>
    <row r="58">
      <c r="A58" s="4" t="inlineStr">
        <is>
          <t>Outstanding Security, Not Held [Shares]</t>
        </is>
      </c>
      <c r="B58" s="4" t="inlineStr">
        <is>
          <t xml:space="preserve"> </t>
        </is>
      </c>
      <c r="C58" s="8" t="n">
        <v>0</v>
      </c>
      <c r="D58" s="4" t="inlineStr">
        <is>
          <t xml:space="preserve"> </t>
        </is>
      </c>
    </row>
    <row r="59">
      <c r="A59" s="4" t="inlineStr">
        <is>
          <t>Class S Shares [Member] | Assuming expenses Paid on $1,000 investment with reinvested 5.0% return comprised solely of investment income [Member]</t>
        </is>
      </c>
      <c r="B59" s="4" t="inlineStr">
        <is>
          <t xml:space="preserve"> </t>
        </is>
      </c>
      <c r="C59" s="4" t="inlineStr">
        <is>
          <t xml:space="preserve"> </t>
        </is>
      </c>
      <c r="D59" s="4" t="inlineStr">
        <is>
          <t xml:space="preserve"> </t>
        </is>
      </c>
    </row>
    <row r="60">
      <c r="A60" s="3" t="inlineStr">
        <is>
          <t>Other Annual Expenses [Abstract]</t>
        </is>
      </c>
      <c r="B60" s="4" t="inlineStr">
        <is>
          <t xml:space="preserve"> </t>
        </is>
      </c>
      <c r="C60" s="4" t="inlineStr">
        <is>
          <t xml:space="preserve"> </t>
        </is>
      </c>
      <c r="D60" s="4" t="inlineStr">
        <is>
          <t xml:space="preserve"> </t>
        </is>
      </c>
    </row>
    <row r="61">
      <c r="A61" s="4" t="inlineStr">
        <is>
          <t>Expense Example, Year 01</t>
        </is>
      </c>
      <c r="B61" s="5" t="n">
        <v>156</v>
      </c>
      <c r="C61" s="4" t="inlineStr">
        <is>
          <t xml:space="preserve"> </t>
        </is>
      </c>
      <c r="D61" s="4" t="inlineStr">
        <is>
          <t xml:space="preserve"> </t>
        </is>
      </c>
    </row>
    <row r="62">
      <c r="A62" s="4" t="inlineStr">
        <is>
          <t>Expense Example, Years 1 to 3</t>
        </is>
      </c>
      <c r="B62" s="8" t="n">
        <v>369</v>
      </c>
      <c r="C62" s="4" t="inlineStr">
        <is>
          <t xml:space="preserve"> </t>
        </is>
      </c>
      <c r="D62" s="4" t="inlineStr">
        <is>
          <t xml:space="preserve"> </t>
        </is>
      </c>
    </row>
    <row r="63">
      <c r="A63" s="4" t="inlineStr">
        <is>
          <t>Expense Example, Years 1 to 5</t>
        </is>
      </c>
      <c r="B63" s="8" t="n">
        <v>550</v>
      </c>
      <c r="C63" s="4" t="inlineStr">
        <is>
          <t xml:space="preserve"> </t>
        </is>
      </c>
      <c r="D63" s="4" t="inlineStr">
        <is>
          <t xml:space="preserve"> </t>
        </is>
      </c>
    </row>
    <row r="64">
      <c r="A64" s="4" t="inlineStr">
        <is>
          <t>Expense Example, Years 1 to 10</t>
        </is>
      </c>
      <c r="B64" s="8" t="n">
        <v>888</v>
      </c>
      <c r="C64" s="4" t="inlineStr">
        <is>
          <t xml:space="preserve"> </t>
        </is>
      </c>
      <c r="D64" s="4" t="inlineStr">
        <is>
          <t xml:space="preserve"> </t>
        </is>
      </c>
    </row>
    <row r="65">
      <c r="A65" s="4" t="inlineStr">
        <is>
          <t>Class S Shares [Member] | Assuming expenses Paid on $1,000 investment with reinvested 5.0% return comprised solely of capital gains [Member]</t>
        </is>
      </c>
      <c r="B65" s="4" t="inlineStr">
        <is>
          <t xml:space="preserve"> </t>
        </is>
      </c>
      <c r="C65" s="4" t="inlineStr">
        <is>
          <t xml:space="preserve"> </t>
        </is>
      </c>
      <c r="D65" s="4" t="inlineStr">
        <is>
          <t xml:space="preserve"> </t>
        </is>
      </c>
    </row>
    <row r="66">
      <c r="A66" s="3" t="inlineStr">
        <is>
          <t>Other Annual Expenses [Abstract]</t>
        </is>
      </c>
      <c r="B66" s="4" t="inlineStr">
        <is>
          <t xml:space="preserve"> </t>
        </is>
      </c>
      <c r="C66" s="4" t="inlineStr">
        <is>
          <t xml:space="preserve"> </t>
        </is>
      </c>
      <c r="D66" s="4" t="inlineStr">
        <is>
          <t xml:space="preserve"> </t>
        </is>
      </c>
    </row>
    <row r="67">
      <c r="A67" s="4" t="inlineStr">
        <is>
          <t>Expense Example, Year 01</t>
        </is>
      </c>
      <c r="B67" s="8" t="n">
        <v>162</v>
      </c>
      <c r="C67" s="4" t="inlineStr">
        <is>
          <t xml:space="preserve"> </t>
        </is>
      </c>
      <c r="D67" s="4" t="inlineStr">
        <is>
          <t xml:space="preserve"> </t>
        </is>
      </c>
    </row>
    <row r="68">
      <c r="A68" s="4" t="inlineStr">
        <is>
          <t>Expense Example, Years 1 to 3</t>
        </is>
      </c>
      <c r="B68" s="8" t="n">
        <v>384</v>
      </c>
      <c r="C68" s="4" t="inlineStr">
        <is>
          <t xml:space="preserve"> </t>
        </is>
      </c>
      <c r="D68" s="4" t="inlineStr">
        <is>
          <t xml:space="preserve"> </t>
        </is>
      </c>
    </row>
    <row r="69">
      <c r="A69" s="4" t="inlineStr">
        <is>
          <t>Expense Example, Years 1 to 5</t>
        </is>
      </c>
      <c r="B69" s="8" t="n">
        <v>572</v>
      </c>
      <c r="C69" s="4" t="inlineStr">
        <is>
          <t xml:space="preserve"> </t>
        </is>
      </c>
      <c r="D69" s="4" t="inlineStr">
        <is>
          <t xml:space="preserve"> </t>
        </is>
      </c>
    </row>
    <row r="70">
      <c r="A70" s="4" t="inlineStr">
        <is>
          <t>Expense Example, Years 1 to 10</t>
        </is>
      </c>
      <c r="B70" s="5" t="n">
        <v>925</v>
      </c>
      <c r="C70" s="4" t="inlineStr">
        <is>
          <t xml:space="preserve"> </t>
        </is>
      </c>
      <c r="D70" s="4" t="inlineStr">
        <is>
          <t xml:space="preserve"> </t>
        </is>
      </c>
    </row>
    <row r="71">
      <c r="A71" s="4" t="inlineStr">
        <is>
          <t>Class D Shares [Member]</t>
        </is>
      </c>
      <c r="B71" s="4" t="inlineStr">
        <is>
          <t xml:space="preserve"> </t>
        </is>
      </c>
      <c r="C71" s="4" t="inlineStr">
        <is>
          <t xml:space="preserve"> </t>
        </is>
      </c>
      <c r="D71" s="4" t="inlineStr">
        <is>
          <t xml:space="preserve"> </t>
        </is>
      </c>
    </row>
    <row r="72">
      <c r="A72" s="3" t="inlineStr">
        <is>
          <t>Fee Table [Abstract]</t>
        </is>
      </c>
      <c r="B72" s="4" t="inlineStr">
        <is>
          <t xml:space="preserve"> </t>
        </is>
      </c>
      <c r="C72" s="4" t="inlineStr">
        <is>
          <t xml:space="preserve"> </t>
        </is>
      </c>
      <c r="D72" s="4" t="inlineStr">
        <is>
          <t xml:space="preserve"> </t>
        </is>
      </c>
    </row>
    <row r="73">
      <c r="A73" s="4" t="inlineStr">
        <is>
          <t>Sales Load [Percent]</t>
        </is>
      </c>
      <c r="B73" s="7" t="n">
        <v>0.015</v>
      </c>
      <c r="C73" s="4" t="inlineStr">
        <is>
          <t xml:space="preserve"> </t>
        </is>
      </c>
      <c r="D73" s="4" t="inlineStr">
        <is>
          <t xml:space="preserve"> </t>
        </is>
      </c>
    </row>
    <row r="74">
      <c r="A74" s="3" t="inlineStr">
        <is>
          <t>Other Transaction Expenses [Abstract]</t>
        </is>
      </c>
      <c r="B74" s="4" t="inlineStr">
        <is>
          <t xml:space="preserve"> </t>
        </is>
      </c>
      <c r="C74" s="4" t="inlineStr">
        <is>
          <t xml:space="preserve"> </t>
        </is>
      </c>
      <c r="D74" s="4" t="inlineStr">
        <is>
          <t xml:space="preserve"> </t>
        </is>
      </c>
    </row>
    <row r="75">
      <c r="A75" s="4" t="inlineStr">
        <is>
          <t>Management Fees [Percent]</t>
        </is>
      </c>
      <c r="B75" s="7" t="n">
        <v>0.0125</v>
      </c>
      <c r="C75" s="4" t="inlineStr">
        <is>
          <t xml:space="preserve"> </t>
        </is>
      </c>
      <c r="D75" s="4" t="inlineStr">
        <is>
          <t xml:space="preserve"> </t>
        </is>
      </c>
    </row>
    <row r="76">
      <c r="A76" s="4" t="inlineStr">
        <is>
          <t>Interest Expenses on Borrowings [Percent]</t>
        </is>
      </c>
      <c r="B76" s="7" t="n">
        <v>0.0949</v>
      </c>
      <c r="C76" s="4" t="inlineStr">
        <is>
          <t xml:space="preserve"> </t>
        </is>
      </c>
      <c r="D76" s="4" t="inlineStr">
        <is>
          <t xml:space="preserve"> </t>
        </is>
      </c>
    </row>
    <row r="77">
      <c r="A77" s="4" t="inlineStr">
        <is>
          <t>Distribution/Servicing Fees [Percent]</t>
        </is>
      </c>
      <c r="B77" s="7" t="n">
        <v>0.0025</v>
      </c>
      <c r="C77" s="4" t="inlineStr">
        <is>
          <t xml:space="preserve"> </t>
        </is>
      </c>
      <c r="D77" s="4" t="inlineStr">
        <is>
          <t xml:space="preserve"> </t>
        </is>
      </c>
    </row>
    <row r="78">
      <c r="A78" s="4" t="inlineStr">
        <is>
          <t>Incentive Fees [Percent]</t>
        </is>
      </c>
      <c r="B78" s="7" t="n">
        <v>0.0076</v>
      </c>
      <c r="C78" s="4" t="inlineStr">
        <is>
          <t xml:space="preserve"> </t>
        </is>
      </c>
      <c r="D78" s="4" t="inlineStr">
        <is>
          <t xml:space="preserve"> </t>
        </is>
      </c>
    </row>
    <row r="79">
      <c r="A79" s="3" t="inlineStr">
        <is>
          <t>Other Annual Expenses [Abstract]</t>
        </is>
      </c>
      <c r="B79" s="4" t="inlineStr">
        <is>
          <t xml:space="preserve"> </t>
        </is>
      </c>
      <c r="C79" s="4" t="inlineStr">
        <is>
          <t xml:space="preserve"> </t>
        </is>
      </c>
      <c r="D79" s="4" t="inlineStr">
        <is>
          <t xml:space="preserve"> </t>
        </is>
      </c>
    </row>
    <row r="80">
      <c r="A80" s="4" t="inlineStr">
        <is>
          <t>Other Annual Expenses [Percent]</t>
        </is>
      </c>
      <c r="B80" s="7" t="n">
        <v>0.0146</v>
      </c>
      <c r="C80" s="4" t="inlineStr">
        <is>
          <t xml:space="preserve"> </t>
        </is>
      </c>
      <c r="D80" s="4" t="inlineStr">
        <is>
          <t xml:space="preserve"> </t>
        </is>
      </c>
    </row>
    <row r="81">
      <c r="A81" s="4" t="inlineStr">
        <is>
          <t>Total Annual Expenses [Percent]</t>
        </is>
      </c>
      <c r="B81" s="7" t="n">
        <v>0.1321</v>
      </c>
      <c r="C81" s="4" t="inlineStr">
        <is>
          <t xml:space="preserve"> </t>
        </is>
      </c>
      <c r="D81" s="4" t="inlineStr">
        <is>
          <t xml:space="preserve"> </t>
        </is>
      </c>
    </row>
    <row r="82">
      <c r="A82" s="4" t="inlineStr">
        <is>
          <t>Expense Example [Table Text Block]</t>
        </is>
      </c>
      <c r="B82" s="4" t="inlineStr">
        <is>
          <t xml:space="preserve"> Class D shares
1
Year 3
Years 5
Years 10
Years
Total cumulative expenses you
would pay on a $1,000 investment assuming a reinvested 5.0% net return comprised solely of investment income: $ 133 $ 343 $ 524 $
869
Total cumulative expenses you
would pay on a $1,000 investment assuming a reinvested 5.0% net return comprised solely of capital gains: $ 139 $ 357 $ 542 $
888 </t>
        </is>
      </c>
      <c r="C82" s="4" t="inlineStr">
        <is>
          <t xml:space="preserve"> </t>
        </is>
      </c>
      <c r="D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row>
    <row r="84">
      <c r="A84" s="4" t="inlineStr">
        <is>
          <t>NAV Per Share</t>
        </is>
      </c>
      <c r="B84" s="4" t="inlineStr">
        <is>
          <t xml:space="preserve"> </t>
        </is>
      </c>
      <c r="C84" s="6" t="n">
        <v>20.58</v>
      </c>
      <c r="D84" s="4" t="inlineStr">
        <is>
          <t xml:space="preserve"> </t>
        </is>
      </c>
    </row>
    <row r="85">
      <c r="A85" s="3" t="inlineStr">
        <is>
          <t>Capital Stock, Long-Term Debt, and Other Securities [Abstract]</t>
        </is>
      </c>
      <c r="B85" s="4" t="inlineStr">
        <is>
          <t xml:space="preserve"> </t>
        </is>
      </c>
      <c r="C85" s="4" t="inlineStr">
        <is>
          <t xml:space="preserve"> </t>
        </is>
      </c>
      <c r="D85" s="4" t="inlineStr">
        <is>
          <t xml:space="preserve"> </t>
        </is>
      </c>
    </row>
    <row r="86">
      <c r="A86" s="4" t="inlineStr">
        <is>
          <t>Outstanding Security, Title [Text Block]</t>
        </is>
      </c>
      <c r="B86" s="4" t="inlineStr">
        <is>
          <t>Class D</t>
        </is>
      </c>
      <c r="C86" s="4" t="inlineStr">
        <is>
          <t xml:space="preserve"> </t>
        </is>
      </c>
      <c r="D86" s="4" t="inlineStr">
        <is>
          <t xml:space="preserve"> </t>
        </is>
      </c>
    </row>
    <row r="87">
      <c r="A87" s="4" t="inlineStr">
        <is>
          <t>Outstanding Security, Held [Shares]</t>
        </is>
      </c>
      <c r="B87" s="8" t="n">
        <v>0</v>
      </c>
      <c r="C87" s="4" t="inlineStr">
        <is>
          <t xml:space="preserve"> </t>
        </is>
      </c>
      <c r="D87" s="4" t="inlineStr">
        <is>
          <t xml:space="preserve"> </t>
        </is>
      </c>
    </row>
    <row r="88">
      <c r="A88" s="4" t="inlineStr">
        <is>
          <t>Outstanding Security, Not Held [Shares]</t>
        </is>
      </c>
      <c r="B88" s="4" t="inlineStr">
        <is>
          <t xml:space="preserve"> </t>
        </is>
      </c>
      <c r="C88" s="8" t="n">
        <v>0</v>
      </c>
      <c r="D88" s="4" t="inlineStr">
        <is>
          <t xml:space="preserve"> </t>
        </is>
      </c>
    </row>
    <row r="89">
      <c r="A89" s="4" t="inlineStr">
        <is>
          <t>Class D Shares [Member] | Assuming expenses Paid on $1,000 investment with reinvested 5.0% return comprised solely of investment income [Member]</t>
        </is>
      </c>
      <c r="B89" s="4" t="inlineStr">
        <is>
          <t xml:space="preserve"> </t>
        </is>
      </c>
      <c r="C89" s="4" t="inlineStr">
        <is>
          <t xml:space="preserve"> </t>
        </is>
      </c>
      <c r="D89" s="4" t="inlineStr">
        <is>
          <t xml:space="preserve"> </t>
        </is>
      </c>
    </row>
    <row r="90">
      <c r="A90" s="3" t="inlineStr">
        <is>
          <t>Other Annual Expenses [Abstract]</t>
        </is>
      </c>
      <c r="B90" s="4" t="inlineStr">
        <is>
          <t xml:space="preserve"> </t>
        </is>
      </c>
      <c r="C90" s="4" t="inlineStr">
        <is>
          <t xml:space="preserve"> </t>
        </is>
      </c>
      <c r="D90" s="4" t="inlineStr">
        <is>
          <t xml:space="preserve"> </t>
        </is>
      </c>
    </row>
    <row r="91">
      <c r="A91" s="4" t="inlineStr">
        <is>
          <t>Expense Example, Year 01</t>
        </is>
      </c>
      <c r="B91" s="5" t="n">
        <v>133</v>
      </c>
      <c r="C91" s="4" t="inlineStr">
        <is>
          <t xml:space="preserve"> </t>
        </is>
      </c>
      <c r="D91" s="4" t="inlineStr">
        <is>
          <t xml:space="preserve"> </t>
        </is>
      </c>
    </row>
    <row r="92">
      <c r="A92" s="4" t="inlineStr">
        <is>
          <t>Expense Example, Years 1 to 3</t>
        </is>
      </c>
      <c r="B92" s="8" t="n">
        <v>343</v>
      </c>
      <c r="C92" s="4" t="inlineStr">
        <is>
          <t xml:space="preserve"> </t>
        </is>
      </c>
      <c r="D92" s="4" t="inlineStr">
        <is>
          <t xml:space="preserve"> </t>
        </is>
      </c>
    </row>
    <row r="93">
      <c r="A93" s="4" t="inlineStr">
        <is>
          <t>Expense Example, Years 1 to 5</t>
        </is>
      </c>
      <c r="B93" s="8" t="n">
        <v>524</v>
      </c>
      <c r="C93" s="4" t="inlineStr">
        <is>
          <t xml:space="preserve"> </t>
        </is>
      </c>
      <c r="D93" s="4" t="inlineStr">
        <is>
          <t xml:space="preserve"> </t>
        </is>
      </c>
    </row>
    <row r="94">
      <c r="A94" s="4" t="inlineStr">
        <is>
          <t>Expense Example, Years 1 to 10</t>
        </is>
      </c>
      <c r="B94" s="8" t="n">
        <v>869</v>
      </c>
      <c r="C94" s="4" t="inlineStr">
        <is>
          <t xml:space="preserve"> </t>
        </is>
      </c>
      <c r="D94" s="4" t="inlineStr">
        <is>
          <t xml:space="preserve"> </t>
        </is>
      </c>
    </row>
    <row r="95">
      <c r="A95" s="4" t="inlineStr">
        <is>
          <t>Class D Shares [Member] | Assuming expenses Paid on $1,000 investment with reinvested 5.0% return comprised solely of capital gains [Member]</t>
        </is>
      </c>
      <c r="B95" s="4" t="inlineStr">
        <is>
          <t xml:space="preserve"> </t>
        </is>
      </c>
      <c r="C95" s="4" t="inlineStr">
        <is>
          <t xml:space="preserve"> </t>
        </is>
      </c>
      <c r="D95" s="4" t="inlineStr">
        <is>
          <t xml:space="preserve"> </t>
        </is>
      </c>
    </row>
    <row r="96">
      <c r="A96" s="3" t="inlineStr">
        <is>
          <t>Other Annual Expenses [Abstract]</t>
        </is>
      </c>
      <c r="B96" s="4" t="inlineStr">
        <is>
          <t xml:space="preserve"> </t>
        </is>
      </c>
      <c r="C96" s="4" t="inlineStr">
        <is>
          <t xml:space="preserve"> </t>
        </is>
      </c>
      <c r="D96" s="4" t="inlineStr">
        <is>
          <t xml:space="preserve"> </t>
        </is>
      </c>
    </row>
    <row r="97">
      <c r="A97" s="4" t="inlineStr">
        <is>
          <t>Expense Example, Year 01</t>
        </is>
      </c>
      <c r="B97" s="8" t="n">
        <v>139</v>
      </c>
      <c r="C97" s="4" t="inlineStr">
        <is>
          <t xml:space="preserve"> </t>
        </is>
      </c>
      <c r="D97" s="4" t="inlineStr">
        <is>
          <t xml:space="preserve"> </t>
        </is>
      </c>
    </row>
    <row r="98">
      <c r="A98" s="4" t="inlineStr">
        <is>
          <t>Expense Example, Years 1 to 3</t>
        </is>
      </c>
      <c r="B98" s="8" t="n">
        <v>357</v>
      </c>
      <c r="C98" s="4" t="inlineStr">
        <is>
          <t xml:space="preserve"> </t>
        </is>
      </c>
      <c r="D98" s="4" t="inlineStr">
        <is>
          <t xml:space="preserve"> </t>
        </is>
      </c>
    </row>
    <row r="99">
      <c r="A99" s="4" t="inlineStr">
        <is>
          <t>Expense Example, Years 1 to 5</t>
        </is>
      </c>
      <c r="B99" s="8" t="n">
        <v>542</v>
      </c>
      <c r="C99" s="4" t="inlineStr">
        <is>
          <t xml:space="preserve"> </t>
        </is>
      </c>
      <c r="D99" s="4" t="inlineStr">
        <is>
          <t xml:space="preserve"> </t>
        </is>
      </c>
    </row>
    <row r="100">
      <c r="A100" s="4" t="inlineStr">
        <is>
          <t>Expense Example, Years 1 to 10</t>
        </is>
      </c>
      <c r="B100" s="5" t="n">
        <v>888</v>
      </c>
      <c r="C100" s="4" t="inlineStr">
        <is>
          <t xml:space="preserve"> </t>
        </is>
      </c>
      <c r="D100" s="4" t="inlineStr">
        <is>
          <t xml:space="preserve"> </t>
        </is>
      </c>
    </row>
    <row r="101">
      <c r="A101" s="4" t="inlineStr">
        <is>
          <t>Class I Shares [Member]</t>
        </is>
      </c>
      <c r="B101" s="4" t="inlineStr">
        <is>
          <t xml:space="preserve"> </t>
        </is>
      </c>
      <c r="C101" s="4" t="inlineStr">
        <is>
          <t xml:space="preserve"> </t>
        </is>
      </c>
      <c r="D101" s="4" t="inlineStr">
        <is>
          <t xml:space="preserve"> </t>
        </is>
      </c>
    </row>
    <row r="102">
      <c r="A102" s="3" t="inlineStr">
        <is>
          <t>Fee Table [Abstract]</t>
        </is>
      </c>
      <c r="B102" s="4" t="inlineStr">
        <is>
          <t xml:space="preserve"> </t>
        </is>
      </c>
      <c r="C102" s="4" t="inlineStr">
        <is>
          <t xml:space="preserve"> </t>
        </is>
      </c>
      <c r="D102" s="4" t="inlineStr">
        <is>
          <t xml:space="preserve"> </t>
        </is>
      </c>
    </row>
    <row r="103">
      <c r="A103" s="4" t="inlineStr">
        <is>
          <t>Sales Load [Percent]</t>
        </is>
      </c>
      <c r="B103" s="9" t="n">
        <v>0</v>
      </c>
      <c r="C103" s="4" t="inlineStr">
        <is>
          <t xml:space="preserve"> </t>
        </is>
      </c>
      <c r="D103" s="4" t="inlineStr">
        <is>
          <t xml:space="preserve"> </t>
        </is>
      </c>
    </row>
    <row r="104">
      <c r="A104" s="3" t="inlineStr">
        <is>
          <t>Other Transaction Expenses [Abstract]</t>
        </is>
      </c>
      <c r="B104" s="4" t="inlineStr">
        <is>
          <t xml:space="preserve"> </t>
        </is>
      </c>
      <c r="C104" s="4" t="inlineStr">
        <is>
          <t xml:space="preserve"> </t>
        </is>
      </c>
      <c r="D104" s="4" t="inlineStr">
        <is>
          <t xml:space="preserve"> </t>
        </is>
      </c>
    </row>
    <row r="105">
      <c r="A105" s="4" t="inlineStr">
        <is>
          <t>Management Fees [Percent]</t>
        </is>
      </c>
      <c r="B105" s="7" t="n">
        <v>0.0125</v>
      </c>
      <c r="C105" s="4" t="inlineStr">
        <is>
          <t xml:space="preserve"> </t>
        </is>
      </c>
      <c r="D105" s="4" t="inlineStr">
        <is>
          <t xml:space="preserve"> </t>
        </is>
      </c>
    </row>
    <row r="106">
      <c r="A106" s="4" t="inlineStr">
        <is>
          <t>Interest Expenses on Borrowings [Percent]</t>
        </is>
      </c>
      <c r="B106" s="7" t="n">
        <v>0.0949</v>
      </c>
      <c r="C106" s="4" t="inlineStr">
        <is>
          <t xml:space="preserve"> </t>
        </is>
      </c>
      <c r="D106" s="4" t="inlineStr">
        <is>
          <t xml:space="preserve"> </t>
        </is>
      </c>
    </row>
    <row r="107">
      <c r="A107" s="4" t="inlineStr">
        <is>
          <t>Distribution/Servicing Fees [Percent]</t>
        </is>
      </c>
      <c r="B107" s="9" t="n">
        <v>0</v>
      </c>
      <c r="C107" s="4" t="inlineStr">
        <is>
          <t xml:space="preserve"> </t>
        </is>
      </c>
      <c r="D107" s="4" t="inlineStr">
        <is>
          <t xml:space="preserve"> </t>
        </is>
      </c>
    </row>
    <row r="108">
      <c r="A108" s="4" t="inlineStr">
        <is>
          <t>Incentive Fees [Percent]</t>
        </is>
      </c>
      <c r="B108" s="7" t="n">
        <v>0.0076</v>
      </c>
      <c r="C108" s="4" t="inlineStr">
        <is>
          <t xml:space="preserve"> </t>
        </is>
      </c>
      <c r="D108" s="4" t="inlineStr">
        <is>
          <t xml:space="preserve"> </t>
        </is>
      </c>
    </row>
    <row r="109">
      <c r="A109" s="3" t="inlineStr">
        <is>
          <t>Other Annual Expenses [Abstract]</t>
        </is>
      </c>
      <c r="B109" s="4" t="inlineStr">
        <is>
          <t xml:space="preserve"> </t>
        </is>
      </c>
      <c r="C109" s="4" t="inlineStr">
        <is>
          <t xml:space="preserve"> </t>
        </is>
      </c>
      <c r="D109" s="4" t="inlineStr">
        <is>
          <t xml:space="preserve"> </t>
        </is>
      </c>
    </row>
    <row r="110">
      <c r="A110" s="4" t="inlineStr">
        <is>
          <t>Other Annual Expenses [Percent]</t>
        </is>
      </c>
      <c r="B110" s="7" t="n">
        <v>0.0146</v>
      </c>
      <c r="C110" s="4" t="inlineStr">
        <is>
          <t xml:space="preserve"> </t>
        </is>
      </c>
      <c r="D110" s="4" t="inlineStr">
        <is>
          <t xml:space="preserve"> </t>
        </is>
      </c>
    </row>
    <row r="111">
      <c r="A111" s="4" t="inlineStr">
        <is>
          <t>Total Annual Expenses [Percent]</t>
        </is>
      </c>
      <c r="B111" s="7" t="n">
        <v>0.1296</v>
      </c>
      <c r="C111" s="4" t="inlineStr">
        <is>
          <t xml:space="preserve"> </t>
        </is>
      </c>
      <c r="D111" s="4" t="inlineStr">
        <is>
          <t xml:space="preserve"> </t>
        </is>
      </c>
    </row>
    <row r="112">
      <c r="A112" s="4" t="inlineStr">
        <is>
          <t>Expense Example [Table Text Block]</t>
        </is>
      </c>
      <c r="B112" s="4" t="inlineStr">
        <is>
          <t xml:space="preserve"> Class I shares
1
Year 3
Years 5
Years 10
Years
Total cumulative expenses you
would pay on a $1,000 investment assuming a reinvested 5.0% net return comprised solely of investment income: $ 118 $ 328 $ 509 $
860
Total cumulative expenses you
would pay on a $1,000 investment assuming a reinvested 5.0% net return comprised solely of capital gains: $ 123 $ 342 $ 528 $
879</t>
        </is>
      </c>
      <c r="C112" s="4" t="inlineStr">
        <is>
          <t xml:space="preserve"> </t>
        </is>
      </c>
      <c r="D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row>
    <row r="114">
      <c r="A114" s="4" t="inlineStr">
        <is>
          <t>NAV Per Share</t>
        </is>
      </c>
      <c r="B114" s="4" t="inlineStr">
        <is>
          <t xml:space="preserve"> </t>
        </is>
      </c>
      <c r="C114" s="6" t="n">
        <v>20.58</v>
      </c>
      <c r="D114" s="4" t="inlineStr">
        <is>
          <t xml:space="preserve"> </t>
        </is>
      </c>
    </row>
    <row r="115">
      <c r="A115" s="3" t="inlineStr">
        <is>
          <t>Capital Stock, Long-Term Debt, and Other Securities [Abstract]</t>
        </is>
      </c>
      <c r="B115" s="4" t="inlineStr">
        <is>
          <t xml:space="preserve"> </t>
        </is>
      </c>
      <c r="C115" s="4" t="inlineStr">
        <is>
          <t xml:space="preserve"> </t>
        </is>
      </c>
      <c r="D115" s="4" t="inlineStr">
        <is>
          <t xml:space="preserve"> </t>
        </is>
      </c>
    </row>
    <row r="116">
      <c r="A116" s="4" t="inlineStr">
        <is>
          <t>Outstanding Security, Title [Text Block]</t>
        </is>
      </c>
      <c r="B116" s="4" t="inlineStr">
        <is>
          <t>Class I</t>
        </is>
      </c>
      <c r="C116" s="4" t="inlineStr">
        <is>
          <t xml:space="preserve"> </t>
        </is>
      </c>
      <c r="D116" s="4" t="inlineStr">
        <is>
          <t xml:space="preserve"> </t>
        </is>
      </c>
    </row>
    <row r="117">
      <c r="A117" s="4" t="inlineStr">
        <is>
          <t>Outstanding Security, Held [Shares]</t>
        </is>
      </c>
      <c r="B117" s="8" t="n">
        <v>0</v>
      </c>
      <c r="C117" s="4" t="inlineStr">
        <is>
          <t xml:space="preserve"> </t>
        </is>
      </c>
      <c r="D117" s="4" t="inlineStr">
        <is>
          <t xml:space="preserve"> </t>
        </is>
      </c>
    </row>
    <row r="118">
      <c r="A118" s="4" t="inlineStr">
        <is>
          <t>Outstanding Security, Not Held [Shares]</t>
        </is>
      </c>
      <c r="B118" s="4" t="inlineStr">
        <is>
          <t xml:space="preserve"> </t>
        </is>
      </c>
      <c r="C118" s="8" t="n">
        <v>0</v>
      </c>
      <c r="D118" s="4" t="inlineStr">
        <is>
          <t xml:space="preserve"> </t>
        </is>
      </c>
    </row>
    <row r="119">
      <c r="A119" s="4" t="inlineStr">
        <is>
          <t>Class I Shares [Member] | Assuming expenses Paid on $1,000 investment with reinvested 5.0% return comprised solely of investment income [Member]</t>
        </is>
      </c>
      <c r="B119" s="4" t="inlineStr">
        <is>
          <t xml:space="preserve"> </t>
        </is>
      </c>
      <c r="C119" s="4" t="inlineStr">
        <is>
          <t xml:space="preserve"> </t>
        </is>
      </c>
      <c r="D119" s="4" t="inlineStr">
        <is>
          <t xml:space="preserve"> </t>
        </is>
      </c>
    </row>
    <row r="120">
      <c r="A120" s="3" t="inlineStr">
        <is>
          <t>Other Annual Expenses [Abstract]</t>
        </is>
      </c>
      <c r="B120" s="4" t="inlineStr">
        <is>
          <t xml:space="preserve"> </t>
        </is>
      </c>
      <c r="C120" s="4" t="inlineStr">
        <is>
          <t xml:space="preserve"> </t>
        </is>
      </c>
      <c r="D120" s="4" t="inlineStr">
        <is>
          <t xml:space="preserve"> </t>
        </is>
      </c>
    </row>
    <row r="121">
      <c r="A121" s="4" t="inlineStr">
        <is>
          <t>Expense Example, Year 01</t>
        </is>
      </c>
      <c r="B121" s="5" t="n">
        <v>118</v>
      </c>
      <c r="C121" s="4" t="inlineStr">
        <is>
          <t xml:space="preserve"> </t>
        </is>
      </c>
      <c r="D121" s="4" t="inlineStr">
        <is>
          <t xml:space="preserve"> </t>
        </is>
      </c>
    </row>
    <row r="122">
      <c r="A122" s="4" t="inlineStr">
        <is>
          <t>Expense Example, Years 1 to 3</t>
        </is>
      </c>
      <c r="B122" s="8" t="n">
        <v>328</v>
      </c>
      <c r="C122" s="4" t="inlineStr">
        <is>
          <t xml:space="preserve"> </t>
        </is>
      </c>
      <c r="D122" s="4" t="inlineStr">
        <is>
          <t xml:space="preserve"> </t>
        </is>
      </c>
    </row>
    <row r="123">
      <c r="A123" s="4" t="inlineStr">
        <is>
          <t>Expense Example, Years 1 to 5</t>
        </is>
      </c>
      <c r="B123" s="8" t="n">
        <v>509</v>
      </c>
      <c r="C123" s="4" t="inlineStr">
        <is>
          <t xml:space="preserve"> </t>
        </is>
      </c>
      <c r="D123" s="4" t="inlineStr">
        <is>
          <t xml:space="preserve"> </t>
        </is>
      </c>
    </row>
    <row r="124">
      <c r="A124" s="4" t="inlineStr">
        <is>
          <t>Expense Example, Years 1 to 10</t>
        </is>
      </c>
      <c r="B124" s="8" t="n">
        <v>860</v>
      </c>
      <c r="C124" s="4" t="inlineStr">
        <is>
          <t xml:space="preserve"> </t>
        </is>
      </c>
      <c r="D124" s="4" t="inlineStr">
        <is>
          <t xml:space="preserve"> </t>
        </is>
      </c>
    </row>
    <row r="125">
      <c r="A125" s="4" t="inlineStr">
        <is>
          <t>Class I Shares [Member] | Assuming expenses Paid on $1,000 investment with reinvested 5.0% return comprised solely of capital gains [Member]</t>
        </is>
      </c>
      <c r="B125" s="4" t="inlineStr">
        <is>
          <t xml:space="preserve"> </t>
        </is>
      </c>
      <c r="C125" s="4" t="inlineStr">
        <is>
          <t xml:space="preserve"> </t>
        </is>
      </c>
      <c r="D125" s="4" t="inlineStr">
        <is>
          <t xml:space="preserve"> </t>
        </is>
      </c>
    </row>
    <row r="126">
      <c r="A126" s="3" t="inlineStr">
        <is>
          <t>Other Annual Expenses [Abstract]</t>
        </is>
      </c>
      <c r="B126" s="4" t="inlineStr">
        <is>
          <t xml:space="preserve"> </t>
        </is>
      </c>
      <c r="C126" s="4" t="inlineStr">
        <is>
          <t xml:space="preserve"> </t>
        </is>
      </c>
      <c r="D126" s="4" t="inlineStr">
        <is>
          <t xml:space="preserve"> </t>
        </is>
      </c>
    </row>
    <row r="127">
      <c r="A127" s="4" t="inlineStr">
        <is>
          <t>Expense Example, Year 01</t>
        </is>
      </c>
      <c r="B127" s="8" t="n">
        <v>123</v>
      </c>
      <c r="C127" s="4" t="inlineStr">
        <is>
          <t xml:space="preserve"> </t>
        </is>
      </c>
      <c r="D127" s="4" t="inlineStr">
        <is>
          <t xml:space="preserve"> </t>
        </is>
      </c>
    </row>
    <row r="128">
      <c r="A128" s="4" t="inlineStr">
        <is>
          <t>Expense Example, Years 1 to 3</t>
        </is>
      </c>
      <c r="B128" s="8" t="n">
        <v>342</v>
      </c>
      <c r="C128" s="4" t="inlineStr">
        <is>
          <t xml:space="preserve"> </t>
        </is>
      </c>
      <c r="D128" s="4" t="inlineStr">
        <is>
          <t xml:space="preserve"> </t>
        </is>
      </c>
    </row>
    <row r="129">
      <c r="A129" s="4" t="inlineStr">
        <is>
          <t>Expense Example, Years 1 to 5</t>
        </is>
      </c>
      <c r="B129" s="8" t="n">
        <v>528</v>
      </c>
      <c r="C129" s="4" t="inlineStr">
        <is>
          <t xml:space="preserve"> </t>
        </is>
      </c>
      <c r="D129" s="4" t="inlineStr">
        <is>
          <t xml:space="preserve"> </t>
        </is>
      </c>
    </row>
    <row r="130">
      <c r="A130" s="4" t="inlineStr">
        <is>
          <t>Expense Example, Years 1 to 10</t>
        </is>
      </c>
      <c r="B130" s="5" t="n">
        <v>879</v>
      </c>
      <c r="C130" s="4" t="inlineStr">
        <is>
          <t xml:space="preserve"> </t>
        </is>
      </c>
      <c r="D130" s="4" t="inlineStr">
        <is>
          <t xml:space="preserve"> </t>
        </is>
      </c>
    </row>
    <row r="131">
      <c r="A131" s="4" t="inlineStr">
        <is>
          <t>Common Stock [Member]</t>
        </is>
      </c>
      <c r="B131" s="4" t="inlineStr">
        <is>
          <t xml:space="preserve"> </t>
        </is>
      </c>
      <c r="C131" s="4" t="inlineStr">
        <is>
          <t xml:space="preserve"> </t>
        </is>
      </c>
      <c r="D131" s="4" t="inlineStr">
        <is>
          <t xml:space="preserve"> </t>
        </is>
      </c>
    </row>
    <row r="132">
      <c r="A132" s="3" t="inlineStr">
        <is>
          <t>Capital Stock, Long-Term Debt, and Other Securities [Abstract]</t>
        </is>
      </c>
      <c r="B132" s="4" t="inlineStr">
        <is>
          <t xml:space="preserve"> </t>
        </is>
      </c>
      <c r="C132" s="4" t="inlineStr">
        <is>
          <t xml:space="preserve"> </t>
        </is>
      </c>
      <c r="D132" s="4" t="inlineStr">
        <is>
          <t xml:space="preserve"> </t>
        </is>
      </c>
    </row>
    <row r="133">
      <c r="A133" s="4" t="inlineStr">
        <is>
          <t>Security Title [Text Block]</t>
        </is>
      </c>
      <c r="B133" s="4" t="inlineStr">
        <is>
          <t>Common Shares</t>
        </is>
      </c>
      <c r="C133" s="4" t="inlineStr">
        <is>
          <t xml:space="preserve"> </t>
        </is>
      </c>
      <c r="D133" s="4" t="inlineStr">
        <is>
          <t xml:space="preserve"> </t>
        </is>
      </c>
    </row>
    <row r="134">
      <c r="A134" s="4" t="inlineStr">
        <is>
          <t>Security Dividends [Text Block]</t>
        </is>
      </c>
      <c r="B134" s="4" t="inlineStr">
        <is>
          <t>Dividends and distributions may be paid to the holders of our Common Shares if, as and when authorized by our
Board and declared by us out of funds legally available therefore.</t>
        </is>
      </c>
      <c r="C134" s="4" t="inlineStr">
        <is>
          <t xml:space="preserve"> </t>
        </is>
      </c>
      <c r="D134" s="4" t="inlineStr">
        <is>
          <t xml:space="preserve"> </t>
        </is>
      </c>
    </row>
    <row r="135">
      <c r="A135" s="4" t="inlineStr">
        <is>
          <t>Security Voting Rights [Text Block]</t>
        </is>
      </c>
      <c r="B135" s="4" t="inlineStr">
        <is>
          <t>Under the terms of our Declaration
of Trust, all Common Shares have equal rights as to voting and, when they are issued, will be duly authorized, validly issued, fully
paid and nonassessable.</t>
        </is>
      </c>
      <c r="C135" s="4" t="inlineStr">
        <is>
          <t xml:space="preserve"> </t>
        </is>
      </c>
      <c r="D13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9:15:15Z</dcterms:created>
  <dcterms:modified xmlns:dcterms="http://purl.org/dc/terms/" xmlns:xsi="http://www.w3.org/2001/XMLSchema-instance" xsi:type="dcterms:W3CDTF">2024-06-27T19:15:15Z</dcterms:modified>
</cp:coreProperties>
</file>